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ale of Ownership Interests in " sheetId="12" state="visible" r:id="rId12"/>
    <sheet xmlns:r="http://schemas.openxmlformats.org/officeDocument/2006/relationships" name="Variable Interest Entities" sheetId="13" state="visible" r:id="rId13"/>
    <sheet xmlns:r="http://schemas.openxmlformats.org/officeDocument/2006/relationships" name="Statements of Cash Flows, Suppl"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Nature of Operations and Basi19" sheetId="19" state="visible" r:id="rId19"/>
    <sheet xmlns:r="http://schemas.openxmlformats.org/officeDocument/2006/relationships" name="Stock-Based Compensation (Table" sheetId="20" state="visible" r:id="rId20"/>
    <sheet xmlns:r="http://schemas.openxmlformats.org/officeDocument/2006/relationships" name="Notes Payable (Tables)" sheetId="21" state="visible" r:id="rId21"/>
    <sheet xmlns:r="http://schemas.openxmlformats.org/officeDocument/2006/relationships" name="Commitments and Contingencies (" sheetId="22" state="visible" r:id="rId22"/>
    <sheet xmlns:r="http://schemas.openxmlformats.org/officeDocument/2006/relationships" name="Segment Reporting (Tables)" sheetId="23" state="visible" r:id="rId23"/>
    <sheet xmlns:r="http://schemas.openxmlformats.org/officeDocument/2006/relationships" name="Nature of Operations and Basi24" sheetId="24" state="visible" r:id="rId24"/>
    <sheet xmlns:r="http://schemas.openxmlformats.org/officeDocument/2006/relationships" name="Nature of Operations and Basi25" sheetId="25" state="visible" r:id="rId25"/>
    <sheet xmlns:r="http://schemas.openxmlformats.org/officeDocument/2006/relationships" name="Summary of Significant Accoun26" sheetId="26" state="visible" r:id="rId26"/>
    <sheet xmlns:r="http://schemas.openxmlformats.org/officeDocument/2006/relationships" name="Stock-Based Compensation (Detai" sheetId="27" state="visible" r:id="rId27"/>
    <sheet xmlns:r="http://schemas.openxmlformats.org/officeDocument/2006/relationships" name="Stock-Based Compensation - Summ" sheetId="28" state="visible" r:id="rId28"/>
    <sheet xmlns:r="http://schemas.openxmlformats.org/officeDocument/2006/relationships" name="Related Party Transactions (Det" sheetId="29" state="visible" r:id="rId29"/>
    <sheet xmlns:r="http://schemas.openxmlformats.org/officeDocument/2006/relationships" name="Notes Payable (Details Narrativ" sheetId="30" state="visible" r:id="rId30"/>
    <sheet xmlns:r="http://schemas.openxmlformats.org/officeDocument/2006/relationships" name="Notes Payable - Schedule of Min" sheetId="31" state="visible" r:id="rId31"/>
    <sheet xmlns:r="http://schemas.openxmlformats.org/officeDocument/2006/relationships" name="Sale of Ownership Interests i32" sheetId="32" state="visible" r:id="rId32"/>
    <sheet xmlns:r="http://schemas.openxmlformats.org/officeDocument/2006/relationships" name="Statements of Cash Flows, Sup33" sheetId="33" state="visible" r:id="rId33"/>
    <sheet xmlns:r="http://schemas.openxmlformats.org/officeDocument/2006/relationships" name="Commitments and Contingencies34" sheetId="34" state="visible" r:id="rId34"/>
    <sheet xmlns:r="http://schemas.openxmlformats.org/officeDocument/2006/relationships" name="Commitments and Contingencies -" sheetId="35" state="visible" r:id="rId35"/>
    <sheet xmlns:r="http://schemas.openxmlformats.org/officeDocument/2006/relationships" name="Segment Reporting - Schedule of"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20">
  <si>
    <t>Document and Entity Information - shares</t>
  </si>
  <si>
    <t>3 Months Ended</t>
  </si>
  <si>
    <t>Apr. 30, 2018</t>
  </si>
  <si>
    <t>Jun. 01, 2018</t>
  </si>
  <si>
    <t>Document And Entity Information</t>
  </si>
  <si>
    <t>Entity Registrant Name</t>
  </si>
  <si>
    <t>INNSUITES HOSPITALITY TRUST</t>
  </si>
  <si>
    <t>Entity Central Index Key</t>
  </si>
  <si>
    <t>Document Type</t>
  </si>
  <si>
    <t>10-Q</t>
  </si>
  <si>
    <t>Document Period End Date</t>
  </si>
  <si>
    <t>Apr. 30,
		2018</t>
  </si>
  <si>
    <t>Amendment Flag</t>
  </si>
  <si>
    <t>false</t>
  </si>
  <si>
    <t>Current Fiscal Year End Date</t>
  </si>
  <si>
    <t>--01-31</t>
  </si>
  <si>
    <t>Entity Filer Category</t>
  </si>
  <si>
    <t>Smaller Reporting Company</t>
  </si>
  <si>
    <t>Entity Common Stock, Shares Outstanding</t>
  </si>
  <si>
    <t>Trading Symbol</t>
  </si>
  <si>
    <t>IHT</t>
  </si>
  <si>
    <t>Document Fiscal Period Focus</t>
  </si>
  <si>
    <t>Q1</t>
  </si>
  <si>
    <t>Document Fiscal Year Focus</t>
  </si>
  <si>
    <t>Condensed Consolidated Balance Sheets - USD ($)</t>
  </si>
  <si>
    <t>Jan. 31, 2018</t>
  </si>
  <si>
    <t>Current Assets:</t>
  </si>
  <si>
    <t>Cash and Cash Equivalents</t>
  </si>
  <si>
    <t>Short-Term Investments - Available For Sale Securities</t>
  </si>
  <si>
    <t>Accounts Receivable, including $25,188 and $15,113 from related parties and net of Allowance for Doubtful Accounts of $27,355 and $28,564 as of April 30, 2018 and January 31, 2018, respectively</t>
  </si>
  <si>
    <t>Advances to Affiliates - Related Party</t>
  </si>
  <si>
    <t>Notes Receivable - Related Party</t>
  </si>
  <si>
    <t>Prepaid Expenses and Other Current Assets</t>
  </si>
  <si>
    <t>Total Current Assets</t>
  </si>
  <si>
    <t>Property, Plant and Equipment, net</t>
  </si>
  <si>
    <t>TOTAL ASSETS</t>
  </si>
  <si>
    <t>Current Liabilities:</t>
  </si>
  <si>
    <t>Accounts Payable and Accrued Expenses</t>
  </si>
  <si>
    <t>Current Portion of Notes Payable - Related Party</t>
  </si>
  <si>
    <t>Current Portion of Mortgage Notes Payable, net of Discount of $2,628 as of April 20, 2018 and January 31, 2018, respectively</t>
  </si>
  <si>
    <t>Current Portion of Notes Payable to Banks, net of Discount of $3,101 and $3,680 as of April 30, 2018 and January 31, 2018, respectively</t>
  </si>
  <si>
    <t>Current Portion of Other Notes Payable</t>
  </si>
  <si>
    <t>Current Liabilities of Discontinued Operations</t>
  </si>
  <si>
    <t xml:space="preserve"> </t>
  </si>
  <si>
    <t>Total Current Liabilities</t>
  </si>
  <si>
    <t>Notes Payable - Related Party</t>
  </si>
  <si>
    <t>Mortgage Notes Payable, net of discount of $13,211 and $13,868 as of April 30, 2018 and January 31, 2018, respectively</t>
  </si>
  <si>
    <t>Notes Payable to Banks, net of discount of $4,560 and $4,902 as of April 30, 2018 and January 31, 2018, respectively</t>
  </si>
  <si>
    <t>Other Notes Payable</t>
  </si>
  <si>
    <t>TOTAL LIABILITIES</t>
  </si>
  <si>
    <t>COMMITMENTS AND CONTINGENCIES</t>
  </si>
  <si>
    <t>SHAREHOLDERS' EQUITY</t>
  </si>
  <si>
    <t>Shares of Beneficial Interest, without par value, unlimited authorization; 18,596,215 and 18,572,215 shares issued and 9,644,066 and 9,775,669 shares outstanding at April 30, 2018 and January 31, 2018, respectively</t>
  </si>
  <si>
    <t>Treasury Stock, 8,946,149 and 8,796,546 shares held at cost at April 30, 2018 and January 31, 2018, respectively</t>
  </si>
  <si>
    <t>TOTAL TRUST SHAREHOLDERS' EQUITY</t>
  </si>
  <si>
    <t>NON-CONTROLLING INTEREST</t>
  </si>
  <si>
    <t>TOTAL EQUITY</t>
  </si>
  <si>
    <t>TOTAL LIABILITIES AND EQUITY</t>
  </si>
  <si>
    <t>Condensed Consolidated Balance Sheets (Parenthetical) - USD ($)</t>
  </si>
  <si>
    <t>12 Months Ended</t>
  </si>
  <si>
    <t>Accounts Receivable from related parties</t>
  </si>
  <si>
    <t>Allowance for doubtful accounts receivable</t>
  </si>
  <si>
    <t>Shares of Beneficial Interest, without par value</t>
  </si>
  <si>
    <t>Shares of Beneficial Interest, authorized shares</t>
  </si>
  <si>
    <t>Unlimited</t>
  </si>
  <si>
    <t>Shares of Beneficial Interest, shares issued</t>
  </si>
  <si>
    <t>Shares of Beneficial Interest, shares outstanding</t>
  </si>
  <si>
    <t>Treasury Stock, shares held</t>
  </si>
  <si>
    <t>Current Portion of Mortgage Notes Payable [Member]</t>
  </si>
  <si>
    <t>Note payable, discount</t>
  </si>
  <si>
    <t>Current Portion of Notes Payable to Banks [Member]</t>
  </si>
  <si>
    <t>Mortgage Notes Payable [Member]</t>
  </si>
  <si>
    <t>Notes Payable to Banks [Member]</t>
  </si>
  <si>
    <t>Condensed Consolidated Statements of Operations (Unaudited) - USD ($)</t>
  </si>
  <si>
    <t>Apr. 30, 2017</t>
  </si>
  <si>
    <t>REVENUE</t>
  </si>
  <si>
    <t>Room</t>
  </si>
  <si>
    <t>Food and Beverage</t>
  </si>
  <si>
    <t>Management and Trademark Fees</t>
  </si>
  <si>
    <t>Reservation and Convention</t>
  </si>
  <si>
    <t>Other</t>
  </si>
  <si>
    <t>TOTAL REVENUE</t>
  </si>
  <si>
    <t>OPERATING EXPENSES</t>
  </si>
  <si>
    <t>Telecommunications</t>
  </si>
  <si>
    <t>General and Administrative</t>
  </si>
  <si>
    <t>Sales and Marketing</t>
  </si>
  <si>
    <t>Reservation Acquisition Costs</t>
  </si>
  <si>
    <t>Repairs and Maintenance</t>
  </si>
  <si>
    <t>Hospitality</t>
  </si>
  <si>
    <t>Utilities</t>
  </si>
  <si>
    <t>Depreciation</t>
  </si>
  <si>
    <t>Intangible Amortization</t>
  </si>
  <si>
    <t>Real Estate and Personal Property Taxes, Insurance and Ground Rent</t>
  </si>
  <si>
    <t>TOTAL OPERATING EXPENSES</t>
  </si>
  <si>
    <t>OPERATING (LOSS) INCOME</t>
  </si>
  <si>
    <t>Interest Income</t>
  </si>
  <si>
    <t>TOTAL OTHER INCOME</t>
  </si>
  <si>
    <t>Interest on Mortgage Notes Payable</t>
  </si>
  <si>
    <t>Interest on Notes Payable to Banks</t>
  </si>
  <si>
    <t>Interest on Other Notes Payable</t>
  </si>
  <si>
    <t>Interest on Advances to Affiliates - Related Party</t>
  </si>
  <si>
    <t>TOTAL INTEREST EXPENSE</t>
  </si>
  <si>
    <t>CONSOLIDATED NET LOSS BEFORE INCOME TAX PROVISION AND DISCONTINUED OPERATIONS</t>
  </si>
  <si>
    <t>Income Tax Provision</t>
  </si>
  <si>
    <t>CONSOLIDATED NET LOSS FROM CONTINUING OPERATIONS</t>
  </si>
  <si>
    <t>Discontinued Operations, Net of Non-Controlling Interest</t>
  </si>
  <si>
    <t>CONSOLIDATED NET INCOME FROM DISCONTINUED OPERATIONS</t>
  </si>
  <si>
    <t>CONSOLIDATED NET (LOSS) INCOME</t>
  </si>
  <si>
    <t>LESS: NET INCOME ATTRIBUTABLE TO NON-CONTROLLING INTEREST</t>
  </si>
  <si>
    <t>NET LOSS ATTRIBUTABLE TO CONTROLLING INTERESTS</t>
  </si>
  <si>
    <t>NET LOSS PER SHARE FROM CONTINUING OPERATIONS - BASIC &amp; DILUTED</t>
  </si>
  <si>
    <t>NET INCOME PER SHARE FROM DISCONTINUED OPERATIONS - BASIC &amp; DILUTED</t>
  </si>
  <si>
    <t>NET (LOSS) INCOME PER SHARE TOTAL - BASIC AND DILUTED</t>
  </si>
  <si>
    <t>WEIGHTED AVERAGE NUMBER OF SHARES OUTSTANDING - BASIC AND DILUTED</t>
  </si>
  <si>
    <t>Condensed Consolidated Statement of Shareholders' Equity (Unaudited) - 3 months ended Apr. 30, 2018 - USD ($)</t>
  </si>
  <si>
    <t>Shares of Beneficial Interest [Member]</t>
  </si>
  <si>
    <t>Treasury Stock [Member]</t>
  </si>
  <si>
    <t>Trust Shareholders' Equity [Member]</t>
  </si>
  <si>
    <t>Non-Controlling Interest [Member]</t>
  </si>
  <si>
    <t>Total</t>
  </si>
  <si>
    <t>Balance at Jan. 31, 2018</t>
  </si>
  <si>
    <t>Balance, shares at Jan. 31, 2018</t>
  </si>
  <si>
    <t>Net Income</t>
  </si>
  <si>
    <t>Purchase of Treasury Stock</t>
  </si>
  <si>
    <t>Purchase of Treasury Stock, shares</t>
  </si>
  <si>
    <t>Shares of Beneficial Interest Issued for Services Rendered</t>
  </si>
  <si>
    <t>Shares of Beneficial Interest Issued for Services Rendered, shares</t>
  </si>
  <si>
    <t>Sales of Ownership Interests in Subsidiary, net</t>
  </si>
  <si>
    <t>Distribution to Non-Controlling Interests</t>
  </si>
  <si>
    <t>Reallocation of Non-Controlling Interests and Other</t>
  </si>
  <si>
    <t>Balance at Apr. 30, 2018</t>
  </si>
  <si>
    <t>Balance, shares at Apr. 30, 2018</t>
  </si>
  <si>
    <t>Condensed Consolidated Statements of Cash Flows (Unaudited) - USD ($)</t>
  </si>
  <si>
    <t>CASH FLOWS FROM OPERATING ACTIVITIES</t>
  </si>
  <si>
    <t>Consolidated Net (Loss) Income</t>
  </si>
  <si>
    <t>Adjustments to Reconcile Consolidated Net (Loss) Income to Net Cash Provided By Operating Activities:</t>
  </si>
  <si>
    <t>Stock-Based Compensation</t>
  </si>
  <si>
    <t>Recovery of Uncollectible Receivables</t>
  </si>
  <si>
    <t>Amortization of Intangibles</t>
  </si>
  <si>
    <t>Amortization of Debt Discounts and Deferred Financing Fees</t>
  </si>
  <si>
    <t>Gain on Disposal of Assets</t>
  </si>
  <si>
    <t>Changes in Assets and Liabilities:</t>
  </si>
  <si>
    <t>Accounts Receivable</t>
  </si>
  <si>
    <t>Prepaid Expenses and Other Assets</t>
  </si>
  <si>
    <t>NET CASH PROVIDED BY OPERATING ACTIVITIES</t>
  </si>
  <si>
    <t>CASH FLOWS FROM INVESTING ACTIVITIES</t>
  </si>
  <si>
    <t>Improvements and Additions to Hotel Properties</t>
  </si>
  <si>
    <t>Purchase of Marketable Securities</t>
  </si>
  <si>
    <t>Lendings on Advances to Affiliates - Related Party</t>
  </si>
  <si>
    <t>Collections on Advances to Affiliates - Related Party</t>
  </si>
  <si>
    <t>NET CASH USED IN INVESTING ACTIVITIES</t>
  </si>
  <si>
    <t>CASH FLOWS FROM FINANCING ACTIVITIES</t>
  </si>
  <si>
    <t>Principal Payments on Mortgage Notes Payable</t>
  </si>
  <si>
    <t>Payments on Notes Payable to Banks, net of financing costs</t>
  </si>
  <si>
    <t>Borrowings on Notes Payable to Banks, net of financing costs</t>
  </si>
  <si>
    <t>Payments on Line of Credit - Related Party</t>
  </si>
  <si>
    <t>Borrowings on Line of Credit - Related Party</t>
  </si>
  <si>
    <t>Borrowings on Notes Receivable - Related Party</t>
  </si>
  <si>
    <t>Payments on Other Notes Payable</t>
  </si>
  <si>
    <t>Borrowings on Other Notes Payable</t>
  </si>
  <si>
    <t>Proceeds from Sale of Non-Controlling Ownership Interest in Subsidiary, net</t>
  </si>
  <si>
    <t>Sale of Shares of Beneficial Interest</t>
  </si>
  <si>
    <t>Distributions to Non-Controlling Interest Holders</t>
  </si>
  <si>
    <t>Repurchase of Treasury Stock</t>
  </si>
  <si>
    <t>NET CASH (USED IN) PROVIDED BY FINANCING ACTIVITIES</t>
  </si>
  <si>
    <t>NET DECREAS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1. NATURE OF OPERATIONS AND BASIS OF PRESENTATION As of April 30, 2018, InnSuites
Hospitality Trust (the “Trust”, “we”, “us” or “our”) is a publicly traded company
with hotels IHT owns, hotels IHT manages, software IHT develops, software IHT sells, and online loyalty reward-based consumer travel
services. The Trust and its shareholders owns interests directly in and through a partnership interest, three hotels with an aggregate
of 424 suites in Arizona and New Mexico (the “Hotels”) operated under the federally trademarked name “InnSuites
Hotels” or “InnSuites”. The Trust and its shareholders owns interests directly in IBC Hospitality Technologies
and IVHTravel.com. Hotel Operations: Full service hotels often
contain upscale full-service facilities with a large volume of full service accommodations, on-site full-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ur Tucson, Arizona hotel and our hotel located in Albuquerque, New
Mexico to be moderate or limited service establishments. IHT’s owned properties are limited service hotels. IHT provides
management services on a wide variety of hotels. The Trust is the sole general
partner of RRF Limited Partnership, a Delaware limited partnership (the “Partnership”), and owned a 74.90% and 74.80%
interest in the Partnership as of April 30, 2018 and January 31, 2018, respectively. The Trust’s weighted average ownership
for the periods ended April 30, 2018 and 2017 was 74.80% and 72.11%. As of April 30, 2018, the Partnership owned a 51.01% interest
in an InnSuites® hotel located in Tucson, Arizona. The Trust owns a direct 12.79% interest in a Yuma, Arizona hotel property,
and a direct 21.15% interest in an InnSuites ® Under certain management
agreements, InnSuites Hotels Inc.,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 IBC Hospitality Technologies: InnDependent Boutique Collection
(“IBC”, “IBC Hotels”, “IBC Hospitality” or “IBC Hospitality Technologies”), a wholly-owned
subsidiary of InnSuites Hospitality Trust, has a network of approximately 2,000 unrelated hospitality properties with proprietary
software exclusive marketing distribution and services as well as brand-like cost savings solutions to independent boutique hotels
and alternative lodging (serviced apartments, B&amp;B’s, villas and multi-unit ownership/management of luxury private residences).
Additionally, IBC provides software and solutions to a variety of branded hotels looking to increase direct bookings and receive
full guest information IBC’s patent-pending loyalty program allows consumers to book highly discounted travel when logged
in and shopping for lodging on www.ivhtravel.com. Our technology division
is broken into two business lines, International Vacation Hotels Travel (“IVH”) and IBC Hospitality Technologies. Each
of these divisions customer base is very different, and the services provided to each customer base ranges dramatically. Intellectual Property In order to provide our
business to business solutions thru IBC and our business to consumer solutions thru IVH, we use software, business processes and
proprietary information to carry out our business. These assets including related intellectual property rights, copyrights and
website domains are significant assets of our business. InnSuites Hospitality Trust relies on the combination of patent, copyright,
trade secret and trademark laws, confidentiality procedures and contractual provisions to protect these assets and we license software
and other intellectual property both to and from third parties. Intellectual property assets are considered a valuable part of
our business and have become a value-add portion of the services we provide. We consider our intellectual property assets a valuable
asset to our business and we renew appropriate registrations and regularly monitor potential infringements of these assets. The Trust has received
a proposed purchase and sale agreement for IBC. The agreement was received the week of June 11, 2018 from the Obasa Group of Companies,
a Canadian entity. The agreement would provide an initial capital infusion, with the balance of the purchase price to be carried
by the seller (IHT), over a 60-month period with interest. PRINCIPLES OF CONSOLIDATION AND BASIS OF PRESENTATION These consolidated financial
statements have been prepared by management in accordance with accounting principles in accordance with GAAP, and include all assets,
liabilities, revenues and expenses of the Trust and its wholly-owned subsidiaries. All material intercompany transactions and balances
have been eliminated. Certain items have been reclassified to conform to the current fiscal year presentation. The Trust exercises
unilateral control over the Partnership and the entities listed below. Therefore, the financial statements of the Partnership and
the entities listed below are consolidated with the Trust, and all significant intercompany transactions and balances have been
eliminated.
IHT OWNERSHIP %
ENTITY DIRECT INDIRECT (i)
Albuquerque Suite Hospitality, LLC (see Note 6) 20.58 % -
Tucson Hospitality Properties, LLLP - 51.01 %
Ontario Hospitality Properties, LLLP (sold in June, 2017) 99.60 % -
Yuma Hospitality Properties, LLLP (see Note 6) 12.79 % -
Tucson Saint Mary’s Hospitality LLC - 83.66 %
RRF Limited Partnership 74.90 % -
InnSuites Hotels Inc. 100.00 % -
IBC Hotels, LLC (including dba International Vacation Hotels) 99.90 % 0.10 %
(i) Indirect ownership is through the Partnership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April 30, 2018 and January 31, 2018, 218,374 and 250,093 Class A Partnership units
were issued and outstanding, representing 1.72% and 1.95% of the total Partnership units, respectively. Additionally, as of April
30, 2018 and January 31, 2018, 2,974,038 Class B Partnership units were outstanding to James Wirth, the Trust’s Chairman
and Chief Executive Officer, and Mr. Wirth’s affiliates. If all of the Class A and B Partnership units were converted on
April 30, 2018 and January 31, 2018, the limited partners in the Partnership would receive 3,192,412 and 3,314,131 Shares of Beneficial
Interest of the Trust. As of April 30, 2018 and January 31, 2018, the Trust owns 9,527,448 general partner units in the Partnership,
representing 74.90% and 74.80% of the total Partnership units, respectively. LIQUIDITY Our principal source of
cash to meet our cash requirements, including distributions to our shareholders, is our share of the Partnership’s cash flow,
quarterly distributions from the Albuquerque, New Mexico and Yuma, Arizona properties and more recently, sales of non-controlling
interests in certain of our Hotels. The Partnership’s principal source of cash flow is quarterly distributions from the Tucson,
Arizona properties. Our liquidity, including our ability to make distributions to our shareholders, will depend upon our ability
and the Partnership’s ability to generate sufficient cash flow from hotel operations and to service our debt. As of April 30, 2018, the
Trust had a related party Demand/Revolving Line of Credit/Promissory Note with an amount receivable of approximately $811,000.
The Demand/Revolving Line of Credit/Promissory Note accrues interest at 7.0% per annum and requires interest only payments. The
Demand/Revolving Line of Credit/Promissory Note has a maximum borrowing capacity to $1,000,000, which is available through December
31, 2018. As of June 15, 2018, the outstanding net balance receivable on the Demand/Revolving Line of Credit/Promissory Note was
$811,000. As of January 31, 2018,
the Trust had an Advance to Affiliate credit facilities with an aggregate maximum borrowing capacity of $1,000,000, which is available
through June 30, 2018. As of April 30, 2018, the Trust had an amount receivable of the Advances to Affiliate credit facility of
approximately $840,000. As of June 15, 2018, the amount receivable from the Advance to Affiliate credit facility was approximately
$840,000. With approximately $5,557,000
of cash and short term investments, as of April 30, 2018, the availability of a $1,000,000 related party Demand/Revolving Line
of Credit/Promissory Note, and the availability of the combined $1,000,000 Advance to Affiliate credit facilities, we believe that
we will have enough cash on hand to meet all of our financial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n terms that are favorable
to us, or at all There can be no assurance
that we will be successful in obtaining extensions,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 BASIS OF PRESENTATION The condensed consolidated
balance sheet as of January 31, 2018, which has been derived from audited consolidated financial statements, and these unaudited
condensed consolidated financial statements have been prepared pursuant to the rules and regulations of the Securities and Exchange
Commission (“SEC”). Certain information related to the Trust’s organization, significant accounting policies
and footnote disclosures normally included in financial statements prepared in accordance with accounting principles generally
accepted in the United States (“GAAP”) has been condensed or omitted. The accounting policies followed in the preparation
of these unaudited condensed consolidated financial statements are consistent with those followed in the Trust’s annual consolidated
financial statements for the year ended January 31, 2018,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Trust’s Form 10-K for the year ended January 31, 2018. As sole general partner
of the Partnership, the Trust exercises unilateral control over the Partnership, and the Trust owns all of the issued and outstanding
classes of shares of InnSuites Hotels Inc. Therefore, the financial statements of the Partnership and InnSuites Hotels Inc. are
consolidated with the Trust, and all significant intercompany transactions and balances have been eliminated. Under Accounting Standards Codification (“ASC”)
Topic 810-10-25, Albuquerque Suite Hospitality, LLC and Yuma Hospitality Properties LLLP have been determined to be variable interest
entities with the Partnership as the primary beneficiary (see Note 7 – “Variable Interest Entity”). Therefore,
the financial statements of Albuquerque Suite Hospitality, LLC and Yuma Hospitality Properties, LLP are consolidated with the Partnership
and the Trust, and all significant intercompany transactions and balances have been eliminated. SEASONALITY OF THE HOTEL BUSINESS The Hotels’ operations
historically have been somewhat seasonal. The southern Arizona hotels experience their highest occupancy in the first fiscal quarter
and, to a lesser extent, the fourth fiscal quarter. The second fiscal quarter tends to be the lowest occupancy period at the southern
Arizona hotels. This seasonality pattern can be expected to cause fluctuations in the Trust’s quarterly revenues. The hotel
located in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 RECENTLY ISSUED ACCOUNTING GUIDANCE ● In March 2016,
the FASB issued ASU No. 2016-09, “Compensation – Stock Compensation (Topic 718): Improvements to Employee Share-Based
Payment Accounting,” a new standard which simplifies the accounting for share-based payment transactions. This guidance requires
that excess tax benefits and tax deficiencies be recognized as income tax expense or benefit in the Consolidated Statements of
Operations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It will be effective for us beginning in February 2018 and should be applied prospectively, with certain cumulative
effect adjustments. Early adoption is permitted. The Trust has adopted this guidance on its consolidated financial statements and
we believe no material impact exists at this time. ● In February 2016,
the FASB issued ASU No. 2016-02, “Leases (Topic 84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Trust is currently evaluating the impact of the adoption
of ASU 2016-02 on the Trust’s consolidated financial statements. ● In May 2014, the
Financial Accounting Standards Board (“FASB”) issued Accounting Standards Updates (“ASU”) No. 2014-09.
“Revenue from Contracts with Customers.” This new standard will replace the existing revenue recognition guidance in
GAAP. The core principle of the ASU is the recognition of revenue for the transfer of goods and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acts with Customers: Deferral of the Effective
Date” that delayed the effective date of ASU 2014-09 by one year to February 1, 2018, as the Trust’s annual reporting
period is after December 15, 2017. The Trust has evaluated
the impact of the new standard on its financial results based on an inventory of the Trust’s current contacts with customers.
The Trust has obtained an understanding of the new standard and starting February 1, 2018, the Trust changed its accounting policy
to record prepaid reservations on a net basis. Upon adoption of the new standard, for the Trust there is no effect on retained
earnings. The Trust will continue
to evaluate the impact of ASU No. 2014-09 on our financial results with the adoption of the standard on February 1, 2018, including
its internal processes and control environment for new requirements under the new standard. The standard allows for both retrospective
and of adoption. The Trust has adopted the modified retrospective method. This ASU has become effective
for the Trust beginning interim period February 1, 2018. Based on our evaluation of the new revenue recognition standard the Trust
presents revenue on a net basis for the period ending April 30, 2018.</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impaired these assets during the fiscal year 2018, and has
determined that no further impairment is required of long-lived assets for the fiscal period ending April 30, 2018. Management applies guidance
ASC 350-40 Intangibles – Computer Software Developed or Obtained for Internal Use, to determine whether it should capitalize
internal use software developed for our IBC Technologies division. Under ASC 350-40, Management determined that some of the internal-use
software can possible be capitalized during the application development stage of development. The application development stage
of development includes software configuration, software interfaces and coding. Management has capitalized internally developed
software that meets the application development stage of development. Internally developed software is capitalized over the estimated
useful life, which is 5 years. REVENUE RECOGNITION ASU 2014-09 (Topic 606),
“Revenue from Contracts with Customers” is effective for reporting period after January 1, 2018.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Hotel and Operations: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IBC Technologies Division This ASU will have become
effective for the Trust beginning interim period February 1, 2018. Based on our evaluation of the new revenue recognition standard
the Trust presents revenue on a net basis for the period ending April 30, 2018. ASU 2014-09 (Topic 606),
“Revenue from Contracts with Customers) is effective for reporting period after January 1, 2018.
● International Vacation Hotels Travel (“IVH”) Transactional Business to Consumer (“B-to-C”) Revenues
● IVH Collect
● When credit card remittances are received:
● The amount due to the property recorded as a payable to the property, including credit card fees;
● If the arrival is confirmed in the current period … revenue is recognized;
● If the arrival is beyond the current period, the revenue is deferred until arrival is confirmed, then recognized in that period;
● If the booking is cancelled, property’s policy dictates and varies by property.
● Refundable portion is returned to the credit card holder of record on the original booking;
● If a non-refundable portion exists, that is remitted to the property less contracted commission and credit card fees.
● Hotel Collect
● Upon notification/confirmation of arrival the property is billed, A/R created, and revenue recognized
● Split
● When credit card remittances are received:
● If the arrival is confirmed in the current period … revenue is recognized,
● If the arrival is beyond the current period, the revenue is deferred until arrival is confirmed, then recognized in that period,
● If the booking is cancelled, property’s policy dictates and varies by property.
● Refundable portion of the deposit amount (if any) is returned to the credit card holder of record on the original booking;
● If a non-refundable portion exists, that is remitted to the property less contracted commission and credit card fees.
● IBC Business to Business (“B-to-B”) Revenues
● SaaS Revenue – SaaS revenues which include CRS and digital marketing services are billed on a monthly basis and paid for by the individual hotel properties the following month services are provided.
● Revenues are accrued/recognized in the month as earned, billed the following month.
● Pass-thru Reservations – IBC Hospitality Technologies receives a monthly fee to property to provide a CRS and Booking engine to each of our member hotels.
● Revenues are accrued/recognized in the month as earned, billed the following month.
● Digital Marketing revenues – Performance of professional services on a fixed price monthly basis.
● Billed at first of month and recognized in current month. (LOSS) INCOME PER SHARE Basic and diluted (loss)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92,412 Shares of the Beneficial Interest, as discussed in Note 1. For the periods ended April
30, 2018 and 2017, there were Class A and Class B Partnership units outstanding, which are convertible into Shares of Beneficial
Interest of the Trust. Assuming conversion at the beginning of each period, the aggregate weighted-average of these Shares of Beneficial
Interest would have been 3,192,412 and 3,684,069 in addition to the basic shares outstanding for the periods ended April 30, 2018
and 2017, respectively. These Shares of Beneficial Interest issuable upon conversion of the Class A and Class B Partnership units
were dilutive during the periods ended April 30, 2018 and 2017, and are excluded in the calculation of diluted loss per share for
these periods as their effected would be anti-dilutive. SEGMENT REPORTING The Trust determined that
its operations are comprised of two reportable segments, a Hotel Operations &amp; Corporate Overhead segment that has ownership
interest in three hotel properties with an aggregate of 424 suites in Arizona and New Mexico, and the IBC Hospitality segment serving
2,000 unrelated hotel properties. The Trust has a concentration of assets in the southwest United States and the southern Arizona
market. Historical financial information presented in this Form 10-K reflects this change. On an overall basis, the Trust has elected
to only put the costs directly attributable to the IBC Hospitality segment in that segment. Included in these costs are salaries,
employee taxes and benefits, sales, marketing and technology development costs. IBC Hotels, LLC was formed
during the fiscal year ended January 31, 2014. IBC Hotels, LLC charges a 10% - 20% booking fee which, we believe, increases the
independent hotel net profits through lower guest acquisition costs and full guest information for lower lifetime average acquisition
cost. Competitors of IBC Hotels can charge anywhere from a 15% to 50% booking fee. InnDependent InnCentives, IBC’s loyalty
program, allows hoteliers to benefit from guests who frequently stay at IBC independent hotels. We are actively looking for investors
to purchase all or part of IBC Hotels and we are looking to continue to expand IBC Hotels in the future as we concentrate our sales
and marketing efforts towards consumers, but can provide no assurance that we will be successful. The Chief Operating Decision
Maker (“CODM”), the Trust’s CEO, Mr. Wirth, does not see value in allocating costs for items not directly attributable
to the IBC Hospitality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n unfounded sense of the profitability of the Hotel Operations
&amp; Corporate Overhead segment without the IBC Hospitality segment. The CODM wants to understand the true investment in the reservation
business and that result is delivered by allocating only costs directly associated with the IBC Hospitality segment. By retaining
the remainder of costs not associated with the IBC Hospitality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 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2 million
invested in Level 1 short-term bonds during the period ended April 30, 2018, and had no other assets or liabilities carried at
fair value on a recurring basis and had no fair value re-measurements during the period ended April 30, 2017. Due to their short maturities,
the carrying value of cash and cash equivalents,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Disclosure of Compensation Related Costs, Share-based Payments [Abstract]</t>
  </si>
  <si>
    <t xml:space="preserve">3. STOCK-BASED COMPENSATION TRUSTEE STOCK COMPENSATION For the three months ended
April 30, 2018, the Trust recognized expenses of $8,100 related to stock-based compensation. The Trust issued 18,000 restricted
shares with a total market value of $32,400 in the first fiscal quarter of fiscal year 2019 as compensation to its three outside
Trustees for fiscal year 2019. On a monthly basis through January 31, 2019, these shares vest at a rate of approximately 500 shares
for each outside Trustee. The following table summarizes restricted share
activity during the three months ended April 30, 2018:
Restricted Shares
Shares
Weighted-Average Per Share Grant Date Fair Value
Balance of unvested awards at January 31, 2018 - -
Granted 18,000 $ 2.16
Vested (4,500 ) $ 2.16
Forfeited - -
Balance of unvested awards at April 30, 2018 13,500 $ 2.16 </t>
  </si>
  <si>
    <t>Related Party Transactions</t>
  </si>
  <si>
    <t>Related Party Transactions [Abstract]</t>
  </si>
  <si>
    <t>4. RELATED PARTY TRANSACTIONS On December 1, 2014, the
Trust entered into a $1,000,000 net maximum Demand/Revolving Line of Credit/Promissory Note with Rare Earth Financial, LLC, an
entity which is wholly owned by Mr. Wirth and his family members. The Demand/Revolving Line of Credit/Promissory Note, as amended
on June 19, 2017, bears interest at 7.0% per annum for both a payable and receivable, is interest only quarterly and matures on
June 30, 2019. No prepayment penalty exists on the Demand/Revolving Line of Credit/Promissory Note. The balance fluctuates significantly
through the period. The Demand/Revolving Line of Credit/Promissory Note has a net maximum borrowing/lending capacity of $1,000,000.
As of April 30, 2018 and January 31, 2018, the Trust had a related party Demand/Revolving Line of Credit/Promissory Note with an
amount receivable of approximately $811,000, respectively. As of June 15, 2018, the outstanding net balance receivable on the Demand/Revolving
Line of Credit/Promissory Note was approximately $811,000. As of January 31, 2017,
the Trust had an available Affiliate credit facility with a maximum borrowing/lending capacity of $500,000 to Tempe/Phoenix Airport
Resort LLC. On June 19, 2017, the Board changed the terms of Tempe/Phoenix Airport Resort LLC Affiliate credit facilities by increasing
the borrowing capacity to $1,000,000 and changed the Maturity Date from June 30, 2017 to June 30, 2019, bears interest at 7.0%
per annum for both a payable and receivable. On June 19, 2017, the Board terminated the Phoenix Northern Resort, LLC Affiliate
credit facility. As of April 30, 2018 and January 31, 2018, the Trust had an amount receivable of approximately $840,000 and $970,000,
respectively. As of June 15, 2018, the outstanding net balance receivable on the available Affiliate credit facility was approximately
$840,000. As of April 30, 2018 and
January 31, 2018, Mr. Wirth and his affiliates held 2,974,038 and 3,064,038 Class B Partnership units, which represented 25.38%
and 23.86% of the total outstanding Partnership units. As of April 30, 2018 and January 31, 2018, Mr. Wirth and his affiliates
held 7,048,462 and 6,939,429 respectively, Shares of Beneficial Interest in the Trust, which represented 73.09% and 70.99%, respectively,
of the total issued and outstanding Shares of Beneficial Interest. For the three months ended April 30, 2018, Mr. Wirth’s
affiliates paid the Trust $60,928 for management and licensing fees. Besides Ms. Pamela Barnhill,
the Trust also employs one immediate family member of Mr. Wirth who provides technology and administrative support services to
the Trust, receiving a $60,000 yearly salary. On February 28, 2017, the
Trust entered into a Securities Purchase Agreement to sell a total of 111,111 Shares of Beneficial Interest of the Trust, at a
sale price of $1.80 per Share for the Aggregate proceeds of $200,000 to the Trust. Pursuant to the Security Purchase Agreement,
Rare Earth purchased 55,556 Shares of Beneficial Interest of the Trust and one non-affiliated individual purchased 55,555 Shares
of Beneficial Interest of the Trust. These shares are included in the Shares of Beneficial Interest, issued and outstanding, however
issuance is pending certain administrative matters. See Notes 3, 4, 5, 11
and 27 to our Consolidated Financial Statements – “Sale of Ownership Interests in Albuquerque Subsidiary,” “Sale
of Ownership Interests in Tucson Hospitality Properties Subsidiary,” “Sale of Ownership Interests in Yuma Hospitality
Properties Subsidiary,” “Other Related Party Transactions,” and “Subsequent Events,” respectively,
in our Form 10-K Annual Report filed with the SEC on May 16, 2018 and below in Note 6 – “Sale of Ownership Interests
in Subsidiaries” for further description of the Trust’s related party transactions.</t>
  </si>
  <si>
    <t>Notes Payable</t>
  </si>
  <si>
    <t>Debt Disclosure [Abstract]</t>
  </si>
  <si>
    <t xml:space="preserve">5. NOTES PAYABLE On August 24, 2012, the
Yuma entity entered into a $5,500,000 mortgage loan with 1 st On January 8, 2016, in
connection with the acquisition of substantially all of the assets of International Vacation Hotels, the Trust entered into a $400,000
business loan with Laurence Holdings Limited, an Ontario, Canada corporation, with a maturity date of February 1, 2019 pursuant
to the terms of the Security Agreement and Promissory Note (the “Laurence Holdings Agreement”). The Laurence Holdings
Agreement required the funds be used for the purchase of International Vacation Hotels assets. The Laurence Holdings Agreement
provides for interest- only payments for the first three months of the term and principal and interest payments for the remaining
portion of the loan. The Laurence Holdings Agreement sets an interest rate of 8% per annum with no prepayment penalty. As of April
30, 2018, the business loan balance was approximately $83,000, net of a discount of approximately $2,000. On May 11, 2017, Yuma Hospitality
Properties, LLLP entered into a $850,000 Promissory Note Agreement (“Yuma Loan Agreement”) as a credit facility to
replenish funds for the hotel remodel with 1 st On June 29, 2017, Tucson
Hospitality Properties, LLLP, a subsidiary of InnSuites Hospitality Trust, entered into a $5.0 million Business Loan Agreement
(“Tucson Loan”) as a first mortgage credit facility with KS State Bank to refinance the existing first mortgage credit
facility with an approximate payoff balance of $3.045 million which will allow Tucson Hospitality Properties, LLLP to be reimbursed
for prior and future hotel improvements. The Tucson Loan has a maturity date of June 19, 2042. The Tucson Loan has an initial interest
rate of 4.69% for the first five years and thereafter a variable rate equal to the US Treasury + 2.0% with a floor of 4.69% and
no prepayment penalty. This credit facility is guaranteed by InnSuites Hospitality Trust, RRF Limited Partnership, Rare Earth Financial,
LLC, James F. Wirth and Gail J. Wirth and the Wirth Family Trust dated July 14, 2016. As of April 30, 2018, the Tucson Loan was
approximately $4,899,000, net of a discount of approximately $5,000. Scheduled minimum payments
of debt, net of debt discounts, as of April 30, 2018 are as follows in the respective fiscal years indicated:
FISCAL YEAR MORTGAGES
NOTES PAYABLE TO BANK OTHER NOTES PAYABLE TOTAL
Remainder of 2019 $ 190,401 $ 97,715 $ 1,112,333 $ 1,400,449
2020 267,441 21,625 158,136 447,202
2021 278,588 22,868 140,491 441,947
2022 295,336 22,552 15,734 333,622
2023 4,333,180 741,570 - 5,074,750
Thereafter 4,327,629 - - 4,327,629
$ 9,692,575 $ 906,330 $ 1,426,694 $ 12,025,599 </t>
  </si>
  <si>
    <t>Sale of Ownership Interests in Subsidiaries</t>
  </si>
  <si>
    <t>Sale Of Ownership Interests In Subsidiaries</t>
  </si>
  <si>
    <t>6. SALE OF OWNERSHIP INTERESTS IN SUBSIDIARIES The Trust has sold non-controlling
interests in certain subsidiaries, including Albuquerque Suite Hospitality, LLC (the “Albuquerque entity”), Tucson
Hospitality Properties, LP (the “Tucson entity”), Ontario Hospitality Properties, LP (the “Ontario entity”),
and Yuma Hospitality Properties, Limited Partnership (the “Yuma entity”), which sales are described in detail in our
Annual Report on Form 10-K filed on May 1, 2017 with the Securities and Exchange Commissions. Generally, interests have sold for
$10,000 per unit with a two-unit minimum subscription. The Trust maintains at least 50.1% of the units in one of the entities and
intends to maintain this minimum ownership percentage. Generally, the units in the each of the entities are allocated to three
classes with differing cumulative discretionary priority distribution rights through a certain time period.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Priority distributions of $700 per unit per year are cumulative until a certain date; however, after that date, generally Class
A unit holders continue to hold a preference on distributions over Class B and Class C unit holders. As of February 1, 2017, the
Trust no longer accrues for these distributions as the preference period generally has expired. On February 15, 2017, the
Trust and Partnership entered into a restructuring agreement with Rare Earth Financial, LLC (“REF”) to allow for the
sale of non-controlling partnership units in Albuquerque Suite Hospitality LLC (“Albuquerque”) for $10,000 per unit,
which operates the Best Western InnSuites Albuquerque Hotel and Suites Airport hotel property, a 100 unit hotel in Albuquerque,
New Mexico (the “Property”). REF and IHT are restructuring the Albuquerque Membership Interest by creating 250 additional
Class A membership interests from General Member majority-owned to accredited investor member-owned. In the event of sale of 250
Class A Interests, total interests outstanding will change from 550 to 600 with Class A, Class B and Class C Limited Liability
Company Interests (referred to collectively as “Interests”) restructured with IHT selling approximately 200 Class B
Interests to accredited investors as Class A Interest. REF, as a General Partner of Yuma, will coordinate the offering and sale
of Class A Interests to qualified third parties. REF and other REF Affiliates may purchase Interests under the offering. This restructuring
is part of the Trust’s Equity Enhancement Plan to comply with Section 1003(a)(iii) of the NYSE American Company Guide. On February 15, 2017, the
Trust and Partnership entered into a restructuring agreement with Rare Earth to allow for the sale of non-controlling partnership
units in the Yuma entity for $10,000 per unit. Rare Earth and the Trust are restructuring the Yuma Partnership Interest from General
Partner majority-owned to accredited investor majority-owned. Total interests outstanding will remain unchanged at 800 with Class
A, Class B and Class C Limited Liability Limited Partnership Interests (referred to collectively as “Interests”) restructured
with the Yuma entity purchasing 300 existing IHT Class B Interests and reissuing 300 Class A units to accredited investors as Class
A Interests causing the Yuma entity to offer and sell up to approximately 300 Class A (2017 series) Interests. Rare Earth, as a
General Partner of the Yuma entity, will coordinate the offering and sale of Class A Interests to qualified third parties. Rare
Earth and other Rare Earth affiliates may purchase Interests under the offering. This restructuring is part of the Trust’s
Equity Enhancement Plan to comply with Section 1003(a)(iii) of the NYSE American Company Guide. During the three months
ended April 30, 2018, there were 13.50 Class A units sold for $135,000 ($10,000/unit), of which 13.50 came from the Trust’s
Class B units, and no C units of the Albuquerque entity sold. As of April 30, 2018 and January 31, 2018, the Trust held a 20.58%
and 22.83% ownership interest, or 123.50 and 137 Class B units, in the Albuquerque entity, Mr. Wirth and his affiliates held a
0.17% interest, or 1 Class C unit, and other third parties held a 79.25% interest, or 475.50 Class A units. As of February 1, 2017,
the Trust no longer accrues for these distributions as the preference period generally has expired. During the three months
ended April 30, 2018, there were no Class A, B or C units of the Tucson entity sold. As of April 30, 2018 and January 31, 2018,
the Partnership held a 51.01% ownership interest, or 404 Class B units, in the Tucson entity, Mr. Wirth and his affiliates held
a 0.38% interest, or 3 Class C units, and other parties held a 48.6% interest, or 385 Class A units. As of February 1, 2017, the
Trust no longer accrues for these distributions as the preference period generally has expired. During the three months
ended April 30, 2018, there were no Class A, B or C units of the Yuma entity sold. As of April 30, 2018, the Trust held a 12.79%
ownership interest, or 102.30 Class B units, in the Yuma entity, Mr. Wirth and his affiliates held a 0.63% interest, or 5 Class
C units, and other parties held a 86.59% interest, or 692.70 Class A units. As of February 1, 2017, the Trust no longer accrues
for these distributions as the preference period generally has expired. During the three months ended April 30, 2018, the priority
distributions were paid for the three months ended January 31, 2018, and no priority distributions were accrued for the three
months ended April 30, 2018.</t>
  </si>
  <si>
    <t>Variable Interest Entities</t>
  </si>
  <si>
    <t>Variable Interest Entity</t>
  </si>
  <si>
    <t>7. VARIABLE INTEREST ENTITIES Management evaluates the
Trust’s explicit and implicit variable interests to determine if they have any variable interests in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Yuma and Albuquerque entities are variable interest entities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Yuma
entity and Albuquerque, including its mortgage note payable and distribution obligations, which based on the capital structure
of the Yuma entity, management believes could potentially be significant. b) The Partnership, Trust
and their related parties have maintained, as a group, a controlling ownership interest in the Albuquerque entity and Yuma, with
the largest ownership belonging to the Partnership. c) The Partnership, Trust
and their related parties have maintained control over the decisions which most impact the financial performance of the Yuma entity,
including providing the personnel to operate the property on a daily basis. During the fiscal quarter
ended October 31, 2017, neither the Trust nor the Partnership have provided any implicit or explicit financial support for which
they were not previously contracted. Both the Partnership and the Trust provided mortgage loan guarantees which allowed our properties
to obtain new financing as needed.</t>
  </si>
  <si>
    <t>Statements of Cash Flows, Supplemental Disclosures</t>
  </si>
  <si>
    <t>Supplemental Cash Flow Elements [Abstract]</t>
  </si>
  <si>
    <t>8. STATEMENTS OF CASH FLOWS, SUPPLEMENTAL DISCLOSURES The Trust paid $177,313
and $205,036 in cash for interest for the three months ended April 30, 2018 and 2017, respectively for continuing operations.
No cash was paid for taxes for the three months ended April 30, 2018 and 2017.</t>
  </si>
  <si>
    <t>Commitments and Contingencies</t>
  </si>
  <si>
    <t>Commitments and Contingencies Disclosure [Abstract]</t>
  </si>
  <si>
    <t>9. COMMITMENTS AND CONTINGENCIES The Albuquerque Hotel is
subject to a non-cancelable ground lease that expires in 2058. Total expense associated with the non-cancelable ground lease for
the three months ended April 30, 2018 and 2017 was approximately $38,000 and $37,000, respectively. On August 4, 2017, the
Trust entered into a five year office lease agreement with Northpoint Properties for a commercial office lease at 1730 E Northern
Ave, Suite 122, Phoenix, Arizona 85020 commencing on September 1, 2017. Base monthly rent of $4,100 increases 6% on a yearly basis.
No rent is due for October 2018 and October 2022 months. The Trust also agreed to pay electricity and applicable sales tax. The
office lease agreement provides early termination with a 90-day notification with an early termination fee of $12,000, $8,000,
$6,000, $4,000 and $2,000 for years 1 – 5 of the lease term, respectively. Future minimum lease payments
under the non-cancelable ground leases are as follows:
Fiscal Year Ending
Remainder of FY 2019 123,507
FY 2020 167,225
FY 2021 170,448
FY 2022 173,864
FY 2023 144,565
Thereafter 5,473,313
Total 6,252,922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are not reported on the Trust’s Consolidated Balance Sheet as “Restricted Cash” as the balance
was $0 as of April 30, 2018 and January 31, 2018. InnSuites Hotels has entered
into membership agreements with Best Western International, Inc. (“Best Western”) with respect to all three of the
Hotels. In exchange for use of the Best Western name, trademark and reservation system, the participating Hotels pay fees to Best
Western based on reservations received through the use of the Best Western reservation system and the number of available suites
at the participating Hotels. The agreements with Best Western have no specific expiration terms and may be cancelled by either
party. Best Western requires that the participating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63,000 and $62,000 for the three months ended April 30, 2018 and 2017, respectively. The nature of the operations
of the Hotels exposes them in most cases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 Indemnification: We have entered into indemnification
agreements with all of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our best interests. These agreement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may advance payments in connection
with indemnification under the agreements. The level of indemnification is to the full extent of the net equity based on appraised
and/or market value of the Trust. Historically, we have not incurred any payments for these obligations and, therefore, no liabilities
have been recorded for these indemnities in the accompanying consolidated balance sheets.</t>
  </si>
  <si>
    <t>Segment Reporting</t>
  </si>
  <si>
    <t>Segment Reporting [Abstract]</t>
  </si>
  <si>
    <t xml:space="preserve">10. SEGMENT REPORTING The Trust determined that
its reportable segments are the Hotel Operations &amp; Corporate Overhead and IBC Hospitality segments. Reportable segments are
determined based on discrete financial information reviewed by the Trust’s CODM. The Trust organizes and reviews operations
based on products and services, and currently there are no operating segments that are aggregated. Information relative to
the Trust’s reportable segments for operations, for which there is no intersegment revenues, is as follows:
CONSOLIDATED BALANCE SHEET PERIOD ENDED APRIL 30, 2018
Hotel Operations &amp; Corporate Overhead IBC Developments Total
Total Assets $ 21,599,845 $ 976,940 $ 22,576,785
Total Liabilities 10,690,893 4,491,073 15,181,966
Fixed Assets, Net 14,352,396 425,321 14,777,717
CONSOLIDATED BALANCE SHEET YEAR ENDED JANUARY 31, 2018
Hotel Operations &amp; Corporate Overhead IBC Developments Total
Total Assets $ 22,201,935 $ 876,137 $ 23,078,072
Total Liabilities 9,897,562 5,061,541 14,959,103
Fixed Assets, Net 14,586,879 424,872 15,011,751
CONSOLIDATED STATEMENT OF OPERATIONS THREE MONTHS ENDED APRIL 30, 2018
Hotel Operations &amp; Corporate Overhead IBC Hospitality Total
Total Revenue $ 3,130,320 $ 344,960 $ 3,475,280
Operating Income (Loss) 429,592 (545,872 ) (116,280 )
CONSOLIDATED STATEMENT OF OPERATIONS THREE MONTHS ENDED APRIL 30, 2017
Hotel Operations &amp; Corporate Overhead IBC Hospitality Total
Total Revenue $ 2,809,592 $ 244,209 $ 3,053,801
Operating Income (Loss) 383,230 (314,668 ) 68,562 </t>
  </si>
  <si>
    <t>Subsequent Events</t>
  </si>
  <si>
    <t>Subsequent Events [Abstract]</t>
  </si>
  <si>
    <t>11. SUBSEQUENT EVENTS The Trust has received
a proposed purchase and sale agreement for IBC. The agreement was received the week of June 11, 2018 from the Obasa Group of Companies,
a Canadian entity. The agreement would provide initial capital infusion, with the balance of the purchase price to be carried by
the seller (IHT), over a 60-month period with interest. On June 1, 2018 the Trust
entered into a Note Payable with an investor for $177,000. The Note Payable has a maturity date of May 31, 2021 and is related
to the sale of 60,000 shares of IHT Stock. The note payable is due in equal payments with 7% interest per annum. No prepayment
penalty exists. We currently have our Yuma,
Arizona property listed with a specific hotel sale broker. An offering memorandum was issued the week of June 11, 2018, and was
widely circulated. The Trust declared a dividend
on June 19, 2018, of $0.01 per share payable on July 31, 2018 to shareholders of record as of July 16, 2018, continuing an uninterrupted
48-year history of annual dividends. As reported in IHT’s
current report on form 8-K filed June 15, 2018, the IHT Board elected James Wirth founder, Chairman and CEO to the additional
position of IHT President to further streamline operations. In addition, the Board promoted Craig Miller, Director of Finance,
to the position of CFO.</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t>
  </si>
  <si>
    <t>Property, Plant and Equipment and Hotel Properties</t>
  </si>
  <si>
    <t>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impaired these assets during the fiscal year 2018, and has
determined that no further impairment is required of long-lived assets for the fiscal period ending April 30, 2018. Management applies guidance
ASC 350-40 Intangibles – Computer Software Developed or Obtained for Internal Use, to determine whether it should capitalize
internal use software developed for our IBC Technologies division. Under ASC 350-40, Management determined that some of the internal-use
software can possible be capitalized during the application development stage of development. The application development stage
of development includes software configuration, software interfaces and coding. Management has capitalized internally developed
software that meets the application development stage of development. Internally developed software is capitalized over the estimated
useful life, which is 5 years.</t>
  </si>
  <si>
    <t>Revenue Recognition</t>
  </si>
  <si>
    <t>REVENUE RECOGNITION ASU 2014-09 (Topic 606),
“Revenue from Contracts with Customers” is effective for reporting period after January 1, 2018.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Hotel and Operations: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IBC Technologies Division This ASU will have become
effective for the Trust beginning interim period February 1, 2018. Based on our evaluation of the new revenue recognition standard
the Trust presents revenue on a net basis for the period ending April 30, 2018. ASU 2014-09 (Topic 606),
“Revenue from Contracts with Customers) is effective for reporting period after January 1, 2018.
● International Vacation Hotels Travel (“IVH”) Transactional Business to Consumer (“B-to-C”) Revenues
● IVH Collect
● When credit card remittances are received:
● The amount due to the property recorded as a payable to the property, including credit card fees;
● If the arrival is confirmed in the current period … revenue is recognized;
● If the arrival is beyond the current period, the revenue is deferred until arrival is confirmed, then recognized in that period;
● If the booking is cancelled, property’s policy dictates and varies by property.
● Refundable portion is returned to the credit card holder of record on the original booking;
● If a non-refundable portion exists, that is remitted to the property less contracted commission and credit card fees.
● Hotel Collect
● Upon notification/confirmation of arrival the property is billed, A/R created, and revenue recognized
● Split
● When credit card remittances are received:
● If the arrival is confirmed in the current period … revenue is recognized,
● If the arrival is beyond the current period, the revenue is deferred until arrival is confirmed, then recognized in that period,
● If the booking is cancelled, property’s policy dictates and varies by property.
● Refundable portion of the deposit amount (if any) is returned to the credit card holder of record on the original booking;
● If a non-refundable portion exists, that is remitted to the property less contracted commission and credit card fees.
● IBC Business to Business (“B-to-B”) Revenues
● SaaS Revenue – SaaS revenues which include CRS and digital marketing services are billed on a monthly basis and paid for by the individual hotel properties the following month services are provided.
● Revenues are accrued/recognized in the month as earned, billed the following month.
● Pass-thru Reservations – IBC Hospitality Technologies receives a monthly fee to property to provide a CRS and Booking engine to each of our member hotels.
● Revenues are accrued/recognized in the month as earned, billed the following month.
● Digital Marketing revenues – Performance of professional services on a fixed price monthly basis.
● Billed at first of month and recognized in current month.</t>
  </si>
  <si>
    <t>(Loss) Income Per Share</t>
  </si>
  <si>
    <t>(LOSS) INCOME PER SHARE Basic and diluted (loss)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92,412 Shares of the Beneficial Interest, as discussed in Note 1. For the periods ended
April 30, 2018 and 2017, there were Class A and Class B Partnership units outstanding, which are convertible into Shares of Beneficial
Interest of the Trust. Assuming conversion at the beginning of each period, the aggregate weighted-average of these Shares of
Beneficial Interest would have been 3,192,412 and 3,684,069 in addition to the basic shares outstanding for the periods ended
April 30, 2018 and 2017, respectively. These Shares of Beneficial Interest issuable upon conversion of the Class A and Class B
Partnership units were dilutive during the periods ended April 30, 2018 and 2017, and are excluded in the calculation of diluted
loss per share for these periods as their effected would be anti-dilutive.</t>
  </si>
  <si>
    <t>SEGMENT REPORTING The Trust determined that
its operations are comprised of two reportable segments, a Hotel Operations &amp; Corporate Overhead segment that has ownership
interest in three hotel properties with an aggregate of 424 suites in Arizona and New Mexico, and the IBC Hospitality segment serving
2,000 unrelated hotel properties. The Trust has a concentration of assets in the southwest United States and the southern Arizona
market. Historical financial information presented in this Form 10-K reflects this change. On an overall basis, the Trust has elected
to only put the costs directly attributable to the IBC Hospitality segment in that segment. Included in these costs are salaries,
employee taxes and benefits, sales, marketing and technology development costs. IBC Hotels, LLC was formed
during the fiscal year ended January 31, 2014. IBC Hotels, LLC charges a 10% - 20% booking fee which, we believe, increases the
independent hotel net profits through lower guest acquisition costs and full guest information for lower lifetime average acquisition
cost. Competitors of IBC Hotels can charge anywhere from a 15% to 50% booking fee. InnDependent InnCentives, IBC’s loyalty
program, allows hoteliers to benefit from guests who frequently stay at IBC independent hotels. We are actively looking for investors
to purchase all or part of IBC Hotels and we are looking to continue to expand IBC Hotels in the future as we concentrate our sales
and marketing efforts towards consumers, but can provide no assurance that we will be successful. The Chief Operating Decision
Maker (“CODM”), the Trust’s CEO, Mr. Wirth, does not see value in allocating costs for items not directly attributable
to the IBC Hospitality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n unfounded sense of the profitability of the Hotel Operations
&amp; Corporate Overhead segment without the IBC Hospitality segment. The CODM wants to understand the true investment in the reservation
business and that result is delivered by allocating only costs directly associated with the IBC Hospitality segment. By retaining
the remainder of costs not associated with the IBC Hospitality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t>
  </si>
  <si>
    <t>Non-controlling Interest</t>
  </si>
  <si>
    <t>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t>
  </si>
  <si>
    <t>Fair Value of Financial Instruments</t>
  </si>
  <si>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2 million
invested in Level 1 short-term bonds during the period ended April 30, 2018, and had no other assets or liabilities carried at
fair value on a recurring basis and had no fair value re-measurements during the period ended April 30, 2017. Due to their short maturities,
the carrying value of cash and cash equivalents,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Nature of Operations and Basis of Presentation (Tables)</t>
  </si>
  <si>
    <t>Schedule of Entity Ownership Percentage</t>
  </si>
  <si>
    <t xml:space="preserve">IHT OWNERSHIP %
ENTITY DIRECT INDIRECT (i)
Albuquerque Suite Hospitality, LLC (see Note 6) 20.58 % -
Tucson Hospitality Properties, LLLP - 51.01 %
Ontario Hospitality Properties, LLLP (sold in June, 2017) 99.60 % -
Yuma Hospitality Properties, LLLP (see Note 6) 12.79 % -
Tucson Saint Mary’s Hospitality LLC - 83.66 %
RRF Limited Partnership 74.90 % -
InnSuites Hotels Inc. 100.00 % -
IBC Hotels, LLC (including dba International Vacation Hotels) 99.90 % 0.10 %
(i) Indirect ownership is through the Partnership </t>
  </si>
  <si>
    <t>Stock-Based Compensation (Tables)</t>
  </si>
  <si>
    <t>Summary of Restricted Shares Activity</t>
  </si>
  <si>
    <t xml:space="preserve">The following table summarizes restricted share
activity during the three months ended April 30, 2018:
Restricted Shares
Shares
Weighted-Average Per Share Grant Date Fair Value
Balance of unvested awards at January 31, 2018 - -
Granted 18,000 $ 2.16
Vested (4,500 ) $ 2.16
Forfeited - -
Balance of unvested awards at April 30, 2018 13,500 $ 2.16 </t>
  </si>
  <si>
    <t>Notes Payable (Tables)</t>
  </si>
  <si>
    <t>Schedule of Minimum Payments of Debt</t>
  </si>
  <si>
    <t xml:space="preserve">Scheduled minimum payments
of debt, net of debt discounts, as of April 30, 2018 are as follows in the respective fiscal years indicated:
FISCAL YEAR MORTGAGES
NOTES PAYABLE TO BANK OTHER NOTES PAYABLE TOTAL
Remainder of 2019 $ 190,401 $ 97,715 $ 1,112,333 $ 1,400,449
2020 267,441 21,625 158,136 447,202
2021 278,588 22,868 140,491 441,947
2022 295,336 22,552 15,734 333,622
2023 4,333,180 741,570 - 5,074,750
Thereafter 4,327,629 - - 4,327,629
$ 9,692,575 $ 906,330 $ 1,426,694 $ 12,025,599 </t>
  </si>
  <si>
    <t>Commitments and Contingencies (Tables)</t>
  </si>
  <si>
    <t>Schedule of Future Minimum Lease Payments</t>
  </si>
  <si>
    <t xml:space="preserve">Future minimum lease payments
under the non-cancelable ground leases are as follows:
Fiscal Year Ending
Remainder of FY 2019 123,507
FY 2020 167,225
FY 2021 170,448
FY 2022 173,864
FY 2023 144,565
Thereafter 5,473,313
Total 6,252,922 </t>
  </si>
  <si>
    <t>Segment Reporting (Tables)</t>
  </si>
  <si>
    <t>Schedule of Reportable Segments</t>
  </si>
  <si>
    <t xml:space="preserve">Information relative to
the Trust’s reportable segments for operations, for which there is no intersegment revenues, is as follows:
CONSOLIDATED BALANCE SHEET PERIOD ENDED APRIL 30, 2018
Hotel Operations &amp; Corporate Overhead IBC Developments Total
Total Assets $ 21,599,845 $ 976,940 $ 22,576,785
Total Liabilities 10,690,893 4,491,073 15,181,966
Fixed Assets, Net 14,352,396 425,321 14,777,717
CONSOLIDATED BALANCE SHEET YEAR ENDED JANUARY 31, 2018
Hotel Operations &amp; Corporate Overhead IBC Developments Total
Total Assets $ 22,201,935 $ 876,137 $ 23,078,072
Total Liabilities 9,897,562 5,061,541 14,959,103
Fixed Assets, Net 14,586,879 424,872 15,011,751
CONSOLIDATED STATEMENT OF OPERATIONS THREE MONTHS ENDED APRIL 30, 2018
Hotel Operations &amp; Corporate Overhead IBC Hospitality Total
Total Revenue $ 3,130,320 $ 344,960 $ 3,475,280
Operating Income (Loss) 429,592 (545,872 ) (116,280 )
CONSOLIDATED STATEMENT OF OPERATIONS THREE MONTHS ENDED APRIL 30, 2017
Hotel Operations &amp; Corporate Overhead IBC Hospitality Total
Total Revenue $ 2,809,592 $ 244,209 $ 3,053,801
Operating Income (Loss) 383,230 (314,668 ) 68,562 </t>
  </si>
  <si>
    <t>Nature of Operations and Basis of Presentation (Details Narrative)</t>
  </si>
  <si>
    <t>May 01, 2017</t>
  </si>
  <si>
    <t>Apr. 30, 2018USD ($)Integershares</t>
  </si>
  <si>
    <t>Jan. 31, 2018USD ($)shares</t>
  </si>
  <si>
    <t>Jan. 31, 2017Integer</t>
  </si>
  <si>
    <t>Jun. 15, 2018USD ($)</t>
  </si>
  <si>
    <t>Dec. 01, 2014USD ($)</t>
  </si>
  <si>
    <t>Number of hotels | Integer</t>
  </si>
  <si>
    <t>Number of suites | Integer</t>
  </si>
  <si>
    <t>Percentage of total partnership units</t>
  </si>
  <si>
    <t>50.10%</t>
  </si>
  <si>
    <t>Trust [Member]</t>
  </si>
  <si>
    <t>Line of credit amount</t>
  </si>
  <si>
    <t>Debt instrument interest rate</t>
  </si>
  <si>
    <t>7.00%</t>
  </si>
  <si>
    <t>Line of credit limit</t>
  </si>
  <si>
    <t>Amount receivable</t>
  </si>
  <si>
    <t>Cash and cash equivalents</t>
  </si>
  <si>
    <t>Advances to affiliates</t>
  </si>
  <si>
    <t>Line of credit availability combined</t>
  </si>
  <si>
    <t>General Partner Units [Member]</t>
  </si>
  <si>
    <t>Partnership ownership interest percentage</t>
  </si>
  <si>
    <t>74.90%</t>
  </si>
  <si>
    <t>74.80%</t>
  </si>
  <si>
    <t>Number of partnership units | shares</t>
  </si>
  <si>
    <t>Advances to Affiliate [Member] | Trust [Member]</t>
  </si>
  <si>
    <t>Class A Partnership Units [Member]</t>
  </si>
  <si>
    <t>Partnership unit issued | shares</t>
  </si>
  <si>
    <t>Partnership unit outstanding | shares</t>
  </si>
  <si>
    <t>1.72%</t>
  </si>
  <si>
    <t>1.95%</t>
  </si>
  <si>
    <t>Class B Partnership Units [Member] | James Wirth [Member]</t>
  </si>
  <si>
    <t>InnSuites Hotel Located in Yuma, Arizona [Member]</t>
  </si>
  <si>
    <t>Percentage of ownership interest held by the trust</t>
  </si>
  <si>
    <t>12.79%</t>
  </si>
  <si>
    <t>Innsuites Hotel Located in Albuquerque New Mexico [Member]</t>
  </si>
  <si>
    <t>21.15%</t>
  </si>
  <si>
    <t>RRF Limited Partnership [Member] | Innsuites Hotel Located In Tucson Arizona [Member]</t>
  </si>
  <si>
    <t>51.01%</t>
  </si>
  <si>
    <t>RRF Limited Partnership [Member] | Weighted Average [Member]</t>
  </si>
  <si>
    <t>72.11%</t>
  </si>
  <si>
    <t>IBC Hotels [Member]</t>
  </si>
  <si>
    <t>Number of real estate properties | Integer</t>
  </si>
  <si>
    <t>Proprietary booking engine</t>
  </si>
  <si>
    <t>General Partner [Member] | RRF Limited Partnership [Member]</t>
  </si>
  <si>
    <t>Shares of Beneficial Interest Trust [Member]</t>
  </si>
  <si>
    <t>Nature of Operations and Basis of Presentation - Schedule of Entity Ownership Percentage (Details)</t>
  </si>
  <si>
    <t>Albuquerque Suite Hospitality, LLC [Member] | Direct Ownership [Member]</t>
  </si>
  <si>
    <t>IHT OWNERSHIP %</t>
  </si>
  <si>
    <t>20.58%</t>
  </si>
  <si>
    <t>Albuquerque Suite Hospitality, LLC [Member] | Indirect Ownership [Member]</t>
  </si>
  <si>
    <t>0.00%</t>
  </si>
  <si>
    <t>[1]</t>
  </si>
  <si>
    <t>Tucson Hospitality Properties LLLP [Member] | Direct Ownership [Member]</t>
  </si>
  <si>
    <t>Tucson Hospitality Properties LLLP [Member] | Indirect Ownership [Member]</t>
  </si>
  <si>
    <t>Ontario Hospitality Properties LLLP [Member] | Direct Ownership [Member]</t>
  </si>
  <si>
    <t>99.60%</t>
  </si>
  <si>
    <t>Ontario Hospitality Properties LLLP [Member] | Indirect Ownership [Member]</t>
  </si>
  <si>
    <t>Yuma Hospitality Properties, LLLP [Member] | Direct Ownership [Member]</t>
  </si>
  <si>
    <t>Yuma Hospitality Properties, LLLP [Member] | Indirect Ownership [Member]</t>
  </si>
  <si>
    <t>Tucson Saint Mary's Suite Hospitality LLC [Member] | Direct Ownership [Member]</t>
  </si>
  <si>
    <t>Tucson Saint Mary's Suite Hospitality LLC [Member] | Indirect Ownership [Member]</t>
  </si>
  <si>
    <t>83.66%</t>
  </si>
  <si>
    <t>RRF Limited Partnership [Member] | Direct Ownership [Member]</t>
  </si>
  <si>
    <t>RRF Limited Partnership [Member] | Indirect Ownership [Member]</t>
  </si>
  <si>
    <t>InnSuites Hotels Inc. [Member] | Direct Ownership [Member]</t>
  </si>
  <si>
    <t>100.00%</t>
  </si>
  <si>
    <t>InnSuites Hotels Inc. [Member] | Indirect Ownership [Member]</t>
  </si>
  <si>
    <t>IBC Hotels, LLC [Member] | Direct Ownership [Member]</t>
  </si>
  <si>
    <t>99.90%</t>
  </si>
  <si>
    <t>IBC Hotels, LLC [Member] | Indirect Ownership [Member]</t>
  </si>
  <si>
    <t>0.10%</t>
  </si>
  <si>
    <t>Indirect ownership is through the Partnership</t>
  </si>
  <si>
    <t>Summary of Significant Accounting Policies (Details Narrative)</t>
  </si>
  <si>
    <t>15 Months Ended</t>
  </si>
  <si>
    <t>Apr. 30, 2017USD ($)shares</t>
  </si>
  <si>
    <t>Jan. 31, 2014</t>
  </si>
  <si>
    <t>Apr. 30, 2018Integer</t>
  </si>
  <si>
    <t>Aggregate weighted average shares of beneficial for units of partnership | $</t>
  </si>
  <si>
    <t>Weighted average incremental shares resulting from unit conversion | shares</t>
  </si>
  <si>
    <t>Number of reportable segments</t>
  </si>
  <si>
    <t>Number of hotels</t>
  </si>
  <si>
    <t>Number of suites</t>
  </si>
  <si>
    <t>Invested in short-term bonds | $</t>
  </si>
  <si>
    <t>Number of real estate properties</t>
  </si>
  <si>
    <t>Maximum [Member] | IBC Hotels [Member]</t>
  </si>
  <si>
    <t>Percentage of booking fee</t>
  </si>
  <si>
    <t>20.00%</t>
  </si>
  <si>
    <t>Maximum [Member] | Competitors of IBC Hotels [Member]</t>
  </si>
  <si>
    <t>50.00%</t>
  </si>
  <si>
    <t>Minimum [Member] | IBC Hotels [Member]</t>
  </si>
  <si>
    <t>10.00%</t>
  </si>
  <si>
    <t>Minimum [Member] | Competitors of IBC Hotels [Member]</t>
  </si>
  <si>
    <t>15.00%</t>
  </si>
  <si>
    <t>Building and Improvements [Member] | Maximum [Member]</t>
  </si>
  <si>
    <t>Property, plant and equipment, useful life</t>
  </si>
  <si>
    <t>40 years</t>
  </si>
  <si>
    <t>Furniture and Equipment [Member] | Maximum [Member]</t>
  </si>
  <si>
    <t>10 years</t>
  </si>
  <si>
    <t>Furniture and Equipment [Member] | Minimum [Member]</t>
  </si>
  <si>
    <t>3 years</t>
  </si>
  <si>
    <t>Developedt Software Member [Member]</t>
  </si>
  <si>
    <t>5 years</t>
  </si>
  <si>
    <t>Stock-Based Compensation (Details Narrative) - USD ($)</t>
  </si>
  <si>
    <t>Stock based compensation</t>
  </si>
  <si>
    <t>Trust [Member] | Fiscal Year 2019 [Member] | Restricted Shares [Member]</t>
  </si>
  <si>
    <t>Number of shares issued during period as compensation</t>
  </si>
  <si>
    <t>Number of shares issued during period as compensation, value</t>
  </si>
  <si>
    <t>Outside Trustee [Member] | Fiscal Year 2019 [Member]</t>
  </si>
  <si>
    <t>Number of shares vested</t>
  </si>
  <si>
    <t>Stock-Based Compensation - Summary of Restricted Shares Activity (Details) - Restricted Shares [Member]</t>
  </si>
  <si>
    <t>Apr. 30, 2018$ / sharesshares</t>
  </si>
  <si>
    <t>Balance of unvested awards at January 31, 2018 | shares</t>
  </si>
  <si>
    <t>Granted | shares</t>
  </si>
  <si>
    <t>Vested | shares</t>
  </si>
  <si>
    <t>Forfeited | shares</t>
  </si>
  <si>
    <t>Balance of unvested awards at April 30, 2018 | shares</t>
  </si>
  <si>
    <t>Weighted average per share grant at January 31, 2018 | $ / shares</t>
  </si>
  <si>
    <t>Weighted average per share grant, Granted | $ / shares</t>
  </si>
  <si>
    <t>Weighted average per share grant, Vested | $ / shares</t>
  </si>
  <si>
    <t>Weighted average per share grant, Forfeited | $ / shares</t>
  </si>
  <si>
    <t>Weighted average per share grant at April 30, 2018 | $ / shares</t>
  </si>
  <si>
    <t>Related Party Transactions (Details Narrative) - USD ($)</t>
  </si>
  <si>
    <t>Jun. 19, 2017</t>
  </si>
  <si>
    <t>Feb. 28, 2017</t>
  </si>
  <si>
    <t>Dec. 01, 2014</t>
  </si>
  <si>
    <t>Jun. 15, 2018</t>
  </si>
  <si>
    <t>Jan. 31, 2017</t>
  </si>
  <si>
    <t>Mr. Wirth [Member]</t>
  </si>
  <si>
    <t>Officers compensation</t>
  </si>
  <si>
    <t>Tempe/Phoenix Airport Resort LLC [Member]</t>
  </si>
  <si>
    <t>Note maturity date</t>
  </si>
  <si>
    <t>Jun. 30,
		2019</t>
  </si>
  <si>
    <t>Line of credit maximum borrowing capacity</t>
  </si>
  <si>
    <t>Mr. Wirth and Affiliates [Member]</t>
  </si>
  <si>
    <t>Number of shares held for beneficial interest of trust</t>
  </si>
  <si>
    <t>Percentage of shares issued and outstanding of beneficial interest</t>
  </si>
  <si>
    <t>73.09%</t>
  </si>
  <si>
    <t>70.99%</t>
  </si>
  <si>
    <t>Management and licensing fees</t>
  </si>
  <si>
    <t>Mr. Wirth and Affiliates [Member] | Class B Limited Partnership Units [Member]</t>
  </si>
  <si>
    <t>Number of partnership unit held for affiliates</t>
  </si>
  <si>
    <t>Percentage of outstanding partnership units</t>
  </si>
  <si>
    <t>25.38%</t>
  </si>
  <si>
    <t>23.86%</t>
  </si>
  <si>
    <t>Debt face value</t>
  </si>
  <si>
    <t>Jun. 19,
		2017</t>
  </si>
  <si>
    <t>Trust [Member] | Securities Purchase Agreement [Member]</t>
  </si>
  <si>
    <t>Number of beneficial shares purchase</t>
  </si>
  <si>
    <t>Purchase price</t>
  </si>
  <si>
    <t>Aggregate cost of purchased shares</t>
  </si>
  <si>
    <t>Trust [Member] | Securities Purchase Agreement [Member] | One Non Affiliate Individual [Member]</t>
  </si>
  <si>
    <t>Trust [Member] | Tempe/Phoenix Airport Resort LLC [Member]</t>
  </si>
  <si>
    <t>Trust [Member] | Rare Earth [Member] | Securities Purchase Agreement [Member]</t>
  </si>
  <si>
    <t>Notes Payable (Details Narrative) - USD ($)</t>
  </si>
  <si>
    <t>Jun. 29, 2017</t>
  </si>
  <si>
    <t>May 11, 2017</t>
  </si>
  <si>
    <t>Jan. 08, 2016</t>
  </si>
  <si>
    <t>Aug. 24, 2012</t>
  </si>
  <si>
    <t>Mortgage loan face amount</t>
  </si>
  <si>
    <t>Debt instrument, maturity date</t>
  </si>
  <si>
    <t>First Bank [Member]</t>
  </si>
  <si>
    <t>Debt instrument maturity period</t>
  </si>
  <si>
    <t>5.00%</t>
  </si>
  <si>
    <t>Debt instrument discount</t>
  </si>
  <si>
    <t>Laurence Holdings Limited [Member]</t>
  </si>
  <si>
    <t>Business loan balance</t>
  </si>
  <si>
    <t>Laurence Holdings Limited [Member] | Trust [Member]</t>
  </si>
  <si>
    <t>8.00%</t>
  </si>
  <si>
    <t>Proceeds from loans</t>
  </si>
  <si>
    <t>Feb. 1,
		2019</t>
  </si>
  <si>
    <t>Yuma Hospitality Properties, LLLP [Member]</t>
  </si>
  <si>
    <t>Promissory note balance</t>
  </si>
  <si>
    <t>Yuma Hospitality Properties, LLLP [Member] | Trust [Member]</t>
  </si>
  <si>
    <t>5.50%</t>
  </si>
  <si>
    <t>Sep. 1,
		2022</t>
  </si>
  <si>
    <t>Yuma Hospitality Properties, LLLP [Member] | Trust [Member] | Prime Rate [Member]</t>
  </si>
  <si>
    <t>1.50%</t>
  </si>
  <si>
    <t>Yuma Hospitality Properties, LLLP [Member] | Trust [Member] | Interst Floor Rate [Member]</t>
  </si>
  <si>
    <t>Tucson Hospitality Properties LLLP [Member]</t>
  </si>
  <si>
    <t>Tucson Hospitality Properties LLLP [Member] | Business Loan Agreement [Member]</t>
  </si>
  <si>
    <t>Jun. 19,
		2042</t>
  </si>
  <si>
    <t>Mortgage facility amount</t>
  </si>
  <si>
    <t>Refinancing mortgage facility amount</t>
  </si>
  <si>
    <t>Tucson Hospitality Properties LLLP [Member] | Prime Rate [Member] | Business Loan Agreement [Member]</t>
  </si>
  <si>
    <t>2.00%</t>
  </si>
  <si>
    <t>Tucson Hospitality Properties LLLP [Member] | First Five Year and Thereafter [Member] | Business Loan Agreement [Member]</t>
  </si>
  <si>
    <t>4.69%</t>
  </si>
  <si>
    <t>Tucson Hospitality Properties LLLP [Member] | Interest Floor Rate [Member] | Business Loan Agreement [Member]</t>
  </si>
  <si>
    <t>Notes Payable - Schedule of Minimum Payments of Debt (Details)</t>
  </si>
  <si>
    <t>Apr. 30, 2018USD ($)</t>
  </si>
  <si>
    <t>Remainder of 2019</t>
  </si>
  <si>
    <t>Thereafter</t>
  </si>
  <si>
    <t>Long term debt</t>
  </si>
  <si>
    <t>Mortgages [Member]</t>
  </si>
  <si>
    <t>Notes Payable To Bank [Member]</t>
  </si>
  <si>
    <t>Other Notes Payable [Member]</t>
  </si>
  <si>
    <t>Sale of Ownership Interests in Subsidiaries (Details Narrative) - USD ($)</t>
  </si>
  <si>
    <t>Feb. 15, 2017</t>
  </si>
  <si>
    <t>Sale price per unit</t>
  </si>
  <si>
    <t>Percentage of membership interest in a subsidiary committed to purchase by an affiliate</t>
  </si>
  <si>
    <t>Albuquerque Suite Hospitality Properties LLC [Member]</t>
  </si>
  <si>
    <t>22.83%</t>
  </si>
  <si>
    <t>Number of partnership units</t>
  </si>
  <si>
    <t>Albuquerque Suite Hospitality Properties LLC [Member] | Mr. Wirth and Affiliates [Member]</t>
  </si>
  <si>
    <t>0.17%</t>
  </si>
  <si>
    <t>Albuquerque Suite Hospitality Properties LLC [Member] | Unrelated Unit Holders [Member]</t>
  </si>
  <si>
    <t>79.25%</t>
  </si>
  <si>
    <t>Yuma Hospitality Properties LP [Member]</t>
  </si>
  <si>
    <t>Yuma Hospitality Properties LP [Member] | Mr. Wirth and Affiliates [Member]</t>
  </si>
  <si>
    <t>0.63%</t>
  </si>
  <si>
    <t>Yuma Hospitality Properties LP [Member] | Unrelated Unit Holders [Member]</t>
  </si>
  <si>
    <t>86.59%</t>
  </si>
  <si>
    <t>Tucson Hospitality Properties LLP [Member]</t>
  </si>
  <si>
    <t>Tucson Hospitality Properties LLP [Member] | Mr. Wirth and Affiliates [Member]</t>
  </si>
  <si>
    <t>0.38%</t>
  </si>
  <si>
    <t>Tucson Hospitality Properties LLP [Member] | Unrelated Unit Holders [Member]</t>
  </si>
  <si>
    <t>48.60%</t>
  </si>
  <si>
    <t>Class C Limited Partnership Units [Member]</t>
  </si>
  <si>
    <t>Cumulative priority distributions per unit per year</t>
  </si>
  <si>
    <t>Class C Limited Partnership Units [Member] | Albuquerque Suite Hospitality Properties LLC [Member]</t>
  </si>
  <si>
    <t>Class C Limited Partnership Units [Member] | Yuma Hospitality Properties LP [Member]</t>
  </si>
  <si>
    <t>Number of units sold during period</t>
  </si>
  <si>
    <t>Class C Limited Partnership Units [Member] | Albuquerque Suite Hospitality, LLC [Member]</t>
  </si>
  <si>
    <t>Class C Limited Partnership Units [Member] | Tucson Hospitality Properties LLP [Member]</t>
  </si>
  <si>
    <t>Class A [Member]</t>
  </si>
  <si>
    <t>Class A [Member] | Maximum [Member]</t>
  </si>
  <si>
    <t>Class A, Class B and Class C [Member]</t>
  </si>
  <si>
    <t>Limited liability limited partnership interests</t>
  </si>
  <si>
    <t>Class A, Class B and Class C [Member] | Albuquerque Suite Hospitality Properties LLC [Member] | Minimum [Member]</t>
  </si>
  <si>
    <t>Class A, Class B and Class C [Member] | Albuquerque Suite Hospitality Properties LLC [Member] | Maximum [Member]</t>
  </si>
  <si>
    <t>Class B [Member]</t>
  </si>
  <si>
    <t>Class A Limited Partnership Units [Member] | Albuquerque Suite Hospitality Properties LLC [Member]</t>
  </si>
  <si>
    <t>Class A Limited Partnership Units [Member] | Yuma Hospitality Properties LP [Member]</t>
  </si>
  <si>
    <t>Class A Limited Partnership Units [Member] | Albuquerque Suite Hospitality, LLC [Member]</t>
  </si>
  <si>
    <t>Value of units sold</t>
  </si>
  <si>
    <t>Class A Limited Partnership Units [Member] | Tucson Hospitality Properties LLP [Member]</t>
  </si>
  <si>
    <t>Class B Limited Partnership Units [Member] | Albuquerque Suite Hospitality Properties LLC [Member]</t>
  </si>
  <si>
    <t>Class B Limited Partnership Units [Member] | Yuma Hospitality Properties LP [Member]</t>
  </si>
  <si>
    <t>Class B Limited Partnership Units [Member] | Albuquerque Suite Hospitality, LLC [Member]</t>
  </si>
  <si>
    <t>Class B Limited Partnership Units [Member] | Tucson Hospitality Properties LLP [Member]</t>
  </si>
  <si>
    <t>Statements of Cash Flows, Supplemental Disclosures (Details Narrative) - USD ($)</t>
  </si>
  <si>
    <t>Cash paid for interest</t>
  </si>
  <si>
    <t>Cash paid for tax</t>
  </si>
  <si>
    <t>Commitments and Contingencies (Details Narrative) - USD ($)</t>
  </si>
  <si>
    <t>Aug. 04, 2017</t>
  </si>
  <si>
    <t>Restricted cash balance</t>
  </si>
  <si>
    <t>Membership fees and reservation amount</t>
  </si>
  <si>
    <t>Office Lease Agreement [Member]</t>
  </si>
  <si>
    <t>Agreement term</t>
  </si>
  <si>
    <t>Base monthly rent</t>
  </si>
  <si>
    <t>Monthly rent increase percent</t>
  </si>
  <si>
    <t>6.00%</t>
  </si>
  <si>
    <t>Office Lease Agreement [Member] | First Year [Member]</t>
  </si>
  <si>
    <t>Early termination fee</t>
  </si>
  <si>
    <t>Office Lease Agreement [Member] | Second Year [Member]</t>
  </si>
  <si>
    <t>Office Lease Agreement [Member] | Third Year [Member]</t>
  </si>
  <si>
    <t>Office Lease Agreement [Member] | Fourth Year [Member]</t>
  </si>
  <si>
    <t>Office Lease Agreement [Member] | Fifth Year [Member]</t>
  </si>
  <si>
    <t>Albuquerque Hotel [Member]</t>
  </si>
  <si>
    <t>Ground lease expiration year</t>
  </si>
  <si>
    <t>Lease expense</t>
  </si>
  <si>
    <t>Tucson Oracle Property [Member]</t>
  </si>
  <si>
    <t>Percentage of deposit used for capital expenditures</t>
  </si>
  <si>
    <t>4.00%</t>
  </si>
  <si>
    <t>Commitments and Contingencies - Schedule of Future Minimum Lease Payments (Details)</t>
  </si>
  <si>
    <t>Remainder of FY 2019</t>
  </si>
  <si>
    <t>Segment Reporting - Schedule of Reportable Segments (Details) - USD ($)</t>
  </si>
  <si>
    <t>Total Assets</t>
  </si>
  <si>
    <t>Total Liabilities</t>
  </si>
  <si>
    <t>Fixed Assets, Net</t>
  </si>
  <si>
    <t>Total Revenue</t>
  </si>
  <si>
    <t>Operating Income (Loss)</t>
  </si>
  <si>
    <t>Hotel Operations &amp; Corporate Overhead [Member]</t>
  </si>
  <si>
    <t>IBC Developments [Member]</t>
  </si>
  <si>
    <t>Segment Reporting [Member]</t>
  </si>
  <si>
    <t>IBC Hospitality [Member]</t>
  </si>
  <si>
    <t>Subsequent Events (Details Narrative) - Subsequent Event [Member] - USD ($)</t>
  </si>
  <si>
    <t>Jun. 19, 2018</t>
  </si>
  <si>
    <t>Note Payable</t>
  </si>
  <si>
    <t>Note payable maturity date</t>
  </si>
  <si>
    <t>May 31,
		2021</t>
  </si>
  <si>
    <t>Number of shares sold</t>
  </si>
  <si>
    <t>Note payable interest rate per annum</t>
  </si>
  <si>
    <t>Cash dividend price per share</t>
  </si>
  <si>
    <t>Dividend declared date</t>
  </si>
  <si>
    <t>Jun. 19,
		2018</t>
  </si>
  <si>
    <t>Dividend date to be paid</t>
  </si>
  <si>
    <t>Jul. 31,
		2018</t>
  </si>
  <si>
    <t>Dividend record date</t>
  </si>
  <si>
    <t>Jul. 16,
		2018</t>
  </si>
</sst>
</file>

<file path=xl/styles.xml><?xml version="1.0" encoding="utf-8"?>
<styleSheet xmlns="http://schemas.openxmlformats.org/spreadsheetml/2006/main">
  <numFmts count="3">
    <numFmt formatCode="_(&quot;$ &quot;#,##0_);_(&quot;$ &quot;(#,##0)" numFmtId="164"/>
    <numFmt formatCode="_(&quot;$ &quot;#,##0.00_);_(&quot;$ &quot;(#,##0.00)" numFmtId="165"/>
    <numFmt formatCode="_(&quot;FY &quot;#,##0_);_(&quot;FY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4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582466</v>
      </c>
    </row>
    <row r="12" spans="1:3">
      <c r="A12" s="4" t="s">
        <v>19</v>
      </c>
      <c r="B12" s="4" t="s">
        <v>20</v>
      </c>
    </row>
    <row r="13" spans="1:3">
      <c r="A13" s="4" t="s">
        <v>21</v>
      </c>
      <c r="B13" s="6" t="s">
        <v>22</v>
      </c>
    </row>
    <row r="14" spans="1:3">
      <c r="A14" s="4" t="s">
        <v>23</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9</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row r="6" spans="1:2">
      <c r="A6" s="4" t="s">
        <v>205</v>
      </c>
      <c r="B6" s="4" t="s">
        <v>206</v>
      </c>
    </row>
    <row r="7" spans="1:2">
      <c r="A7" s="4" t="s">
        <v>207</v>
      </c>
      <c r="B7" s="4" t="s">
        <v>208</v>
      </c>
    </row>
    <row r="8" spans="1:2">
      <c r="A8" s="4" t="s">
        <v>194</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56934</v>
      </c>
      <c r="C3" s="7" t="n">
        <v>4776453</v>
      </c>
    </row>
    <row r="4" spans="1:3">
      <c r="A4" s="4" t="s">
        <v>28</v>
      </c>
      <c r="B4" s="5" t="n">
        <v>3000330</v>
      </c>
      <c r="C4" s="5" t="n">
        <v>1000330</v>
      </c>
    </row>
    <row r="5" spans="1:3">
      <c r="A5" s="4" t="s">
        <v>29</v>
      </c>
      <c r="B5" s="5" t="n">
        <v>433147</v>
      </c>
      <c r="C5" s="5" t="n">
        <v>344108</v>
      </c>
    </row>
    <row r="6" spans="1:3">
      <c r="A6" s="4" t="s">
        <v>30</v>
      </c>
      <c r="B6" s="5" t="n">
        <v>840353</v>
      </c>
      <c r="C6" s="5" t="n">
        <v>970353</v>
      </c>
    </row>
    <row r="7" spans="1:3">
      <c r="A7" s="4" t="s">
        <v>31</v>
      </c>
      <c r="B7" s="5" t="n">
        <v>810799</v>
      </c>
      <c r="C7" s="5" t="n">
        <v>810799</v>
      </c>
    </row>
    <row r="8" spans="1:3">
      <c r="A8" s="4" t="s">
        <v>32</v>
      </c>
      <c r="B8" s="5" t="n">
        <v>157505</v>
      </c>
      <c r="C8" s="5" t="n">
        <v>164278</v>
      </c>
    </row>
    <row r="9" spans="1:3">
      <c r="A9" s="4" t="s">
        <v>33</v>
      </c>
      <c r="B9" s="5" t="n">
        <v>7799068</v>
      </c>
      <c r="C9" s="5" t="n">
        <v>8066321</v>
      </c>
    </row>
    <row r="10" spans="1:3">
      <c r="A10" s="4" t="s">
        <v>34</v>
      </c>
      <c r="B10" s="5" t="n">
        <v>14777717</v>
      </c>
      <c r="C10" s="5" t="n">
        <v>15011751</v>
      </c>
    </row>
    <row r="11" spans="1:3">
      <c r="A11" s="4" t="s">
        <v>35</v>
      </c>
      <c r="B11" s="5" t="n">
        <v>22576785</v>
      </c>
      <c r="C11" s="5" t="n">
        <v>23078072</v>
      </c>
    </row>
    <row r="12" spans="1:3">
      <c r="A12" s="3" t="s">
        <v>36</v>
      </c>
    </row>
    <row r="13" spans="1:3">
      <c r="A13" s="4" t="s">
        <v>37</v>
      </c>
      <c r="B13" s="5" t="n">
        <v>2444531</v>
      </c>
      <c r="C13" s="5" t="n">
        <v>2211176</v>
      </c>
    </row>
    <row r="14" spans="1:3">
      <c r="A14" s="4" t="s">
        <v>38</v>
      </c>
      <c r="B14" s="5" t="n">
        <v>301530</v>
      </c>
      <c r="C14" s="5" t="n">
        <v>296315</v>
      </c>
    </row>
    <row r="15" spans="1:3">
      <c r="A15" s="4" t="s">
        <v>39</v>
      </c>
      <c r="B15" s="5" t="n">
        <v>257601</v>
      </c>
      <c r="C15" s="5" t="n">
        <v>254460</v>
      </c>
    </row>
    <row r="16" spans="1:3">
      <c r="A16" s="4" t="s">
        <v>40</v>
      </c>
      <c r="B16" s="5" t="n">
        <v>103157</v>
      </c>
      <c r="C16" s="5" t="n">
        <v>144185</v>
      </c>
    </row>
    <row r="17" spans="1:3">
      <c r="A17" s="4" t="s">
        <v>41</v>
      </c>
      <c r="B17" s="5" t="n">
        <v>1146995</v>
      </c>
      <c r="C17" s="5" t="n">
        <v>1059349</v>
      </c>
    </row>
    <row r="18" spans="1:3">
      <c r="A18" s="4" t="s">
        <v>42</v>
      </c>
      <c r="B18" s="4" t="s">
        <v>43</v>
      </c>
      <c r="C18" s="5" t="n">
        <v>86976</v>
      </c>
    </row>
    <row r="19" spans="1:3">
      <c r="A19" s="4" t="s">
        <v>44</v>
      </c>
      <c r="B19" s="5" t="n">
        <v>4253814</v>
      </c>
      <c r="C19" s="5" t="n">
        <v>4052461</v>
      </c>
    </row>
    <row r="20" spans="1:3">
      <c r="A20" s="4" t="s">
        <v>45</v>
      </c>
      <c r="B20" s="5" t="n">
        <v>410306</v>
      </c>
      <c r="C20" s="5" t="n">
        <v>494258</v>
      </c>
    </row>
    <row r="21" spans="1:3">
      <c r="A21" s="4" t="s">
        <v>46</v>
      </c>
      <c r="B21" s="5" t="n">
        <v>9434974</v>
      </c>
      <c r="C21" s="5" t="n">
        <v>9499875</v>
      </c>
    </row>
    <row r="22" spans="1:3">
      <c r="A22" s="4" t="s">
        <v>47</v>
      </c>
      <c r="B22" s="5" t="n">
        <v>803173</v>
      </c>
      <c r="C22" s="5" t="n">
        <v>808028</v>
      </c>
    </row>
    <row r="23" spans="1:3">
      <c r="A23" s="4" t="s">
        <v>48</v>
      </c>
      <c r="B23" s="5" t="n">
        <v>279699</v>
      </c>
      <c r="C23" s="5" t="n">
        <v>104481</v>
      </c>
    </row>
    <row r="24" spans="1:3">
      <c r="A24" s="4" t="s">
        <v>49</v>
      </c>
      <c r="B24" s="5" t="n">
        <v>15181966</v>
      </c>
      <c r="C24" s="5" t="n">
        <v>14959103</v>
      </c>
    </row>
    <row r="25" spans="1:3">
      <c r="A25" s="4" t="s">
        <v>50</v>
      </c>
      <c r="B25" s="4" t="s">
        <v>43</v>
      </c>
      <c r="C25" s="4" t="s">
        <v>43</v>
      </c>
    </row>
    <row r="26" spans="1:3">
      <c r="A26" s="3" t="s">
        <v>51</v>
      </c>
    </row>
    <row r="27" spans="1:3">
      <c r="A27" s="4" t="s">
        <v>52</v>
      </c>
      <c r="B27" s="5" t="n">
        <v>21814893</v>
      </c>
      <c r="C27" s="5" t="n">
        <v>22333905</v>
      </c>
    </row>
    <row r="28" spans="1:3">
      <c r="A28" s="4" t="s">
        <v>53</v>
      </c>
      <c r="B28" s="5" t="n">
        <v>-12950864</v>
      </c>
      <c r="C28" s="5" t="n">
        <v>-12662996</v>
      </c>
    </row>
    <row r="29" spans="1:3">
      <c r="A29" s="4" t="s">
        <v>54</v>
      </c>
      <c r="B29" s="5" t="n">
        <v>8864029</v>
      </c>
      <c r="C29" s="5" t="n">
        <v>9670909</v>
      </c>
    </row>
    <row r="30" spans="1:3">
      <c r="A30" s="4" t="s">
        <v>55</v>
      </c>
      <c r="B30" s="5" t="n">
        <v>-1469210</v>
      </c>
      <c r="C30" s="5" t="n">
        <v>-1551940</v>
      </c>
    </row>
    <row r="31" spans="1:3">
      <c r="A31" s="4" t="s">
        <v>56</v>
      </c>
      <c r="B31" s="5" t="n">
        <v>7394819</v>
      </c>
      <c r="C31" s="5" t="n">
        <v>8118969</v>
      </c>
    </row>
    <row r="32" spans="1:3">
      <c r="A32" s="4" t="s">
        <v>57</v>
      </c>
      <c r="B32" s="7" t="n">
        <v>22576785</v>
      </c>
      <c r="C32" s="7" t="n">
        <v>23078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95</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14"/>
    <col customWidth="1" max="5" min="5" width="27"/>
    <col customWidth="1" max="6" min="6" width="21"/>
    <col customWidth="1" max="7" min="7" width="21"/>
    <col customWidth="1" max="8" min="8" width="21"/>
  </cols>
  <sheetData>
    <row r="1" spans="1:8">
      <c r="A1" s="1" t="s">
        <v>229</v>
      </c>
      <c r="B1" s="2" t="s">
        <v>230</v>
      </c>
      <c r="C1" s="2" t="s">
        <v>231</v>
      </c>
      <c r="D1" s="2" t="s">
        <v>74</v>
      </c>
      <c r="E1" s="2" t="s">
        <v>232</v>
      </c>
      <c r="F1" s="2" t="s">
        <v>233</v>
      </c>
      <c r="G1" s="2" t="s">
        <v>234</v>
      </c>
      <c r="H1" s="2" t="s">
        <v>235</v>
      </c>
    </row>
    <row r="2" spans="1:8">
      <c r="A2" s="4" t="s">
        <v>236</v>
      </c>
      <c r="C2" s="5" t="n">
        <v>3</v>
      </c>
      <c r="F2" s="5" t="n">
        <v>3</v>
      </c>
    </row>
    <row r="3" spans="1:8">
      <c r="A3" s="4" t="s">
        <v>237</v>
      </c>
      <c r="C3" s="5" t="n">
        <v>424</v>
      </c>
      <c r="F3" s="5" t="n">
        <v>424</v>
      </c>
    </row>
    <row r="4" spans="1:8">
      <c r="A4" s="4" t="s">
        <v>238</v>
      </c>
      <c r="B4" s="4" t="s">
        <v>239</v>
      </c>
    </row>
    <row r="5" spans="1:8">
      <c r="A5" s="4" t="s">
        <v>240</v>
      </c>
    </row>
    <row r="6" spans="1:8">
      <c r="A6" s="4" t="s">
        <v>241</v>
      </c>
      <c r="C6" s="7" t="n">
        <v>811000</v>
      </c>
      <c r="E6" s="7" t="n">
        <v>811000</v>
      </c>
      <c r="G6" s="7" t="n">
        <v>811000</v>
      </c>
    </row>
    <row r="7" spans="1:8">
      <c r="A7" s="4" t="s">
        <v>242</v>
      </c>
      <c r="C7" s="4" t="s">
        <v>243</v>
      </c>
      <c r="H7" s="4" t="s">
        <v>243</v>
      </c>
    </row>
    <row r="8" spans="1:8">
      <c r="A8" s="4" t="s">
        <v>244</v>
      </c>
      <c r="C8" s="7" t="n">
        <v>1000000</v>
      </c>
      <c r="H8" s="7" t="n">
        <v>1000000</v>
      </c>
    </row>
    <row r="9" spans="1:8">
      <c r="A9" s="4" t="s">
        <v>245</v>
      </c>
      <c r="C9" s="5" t="n">
        <v>840000</v>
      </c>
      <c r="E9" s="7" t="n">
        <v>970000</v>
      </c>
      <c r="G9" s="5" t="n">
        <v>840000</v>
      </c>
    </row>
    <row r="10" spans="1:8">
      <c r="A10" s="4" t="s">
        <v>246</v>
      </c>
      <c r="C10" s="5" t="n">
        <v>5557000</v>
      </c>
    </row>
    <row r="11" spans="1:8">
      <c r="A11" s="4" t="s">
        <v>247</v>
      </c>
      <c r="C11" s="5" t="n">
        <v>1000000</v>
      </c>
    </row>
    <row r="12" spans="1:8">
      <c r="A12" s="4" t="s">
        <v>248</v>
      </c>
      <c r="C12" s="7" t="n">
        <v>1000000</v>
      </c>
    </row>
    <row r="13" spans="1:8">
      <c r="A13" s="4" t="s">
        <v>249</v>
      </c>
    </row>
    <row r="14" spans="1:8">
      <c r="A14" s="4" t="s">
        <v>250</v>
      </c>
      <c r="C14" s="4" t="s">
        <v>251</v>
      </c>
      <c r="E14" s="4" t="s">
        <v>252</v>
      </c>
    </row>
    <row r="15" spans="1:8">
      <c r="A15" s="4" t="s">
        <v>253</v>
      </c>
      <c r="C15" s="5" t="n">
        <v>9527448</v>
      </c>
      <c r="E15" s="5" t="n">
        <v>9527448</v>
      </c>
    </row>
    <row r="16" spans="1:8">
      <c r="A16" s="4" t="s">
        <v>254</v>
      </c>
    </row>
    <row r="17" spans="1:8">
      <c r="A17" s="4" t="s">
        <v>241</v>
      </c>
      <c r="C17" s="7" t="n">
        <v>840000</v>
      </c>
    </row>
    <row r="18" spans="1:8">
      <c r="A18" s="4" t="s">
        <v>244</v>
      </c>
      <c r="E18" s="7" t="n">
        <v>1000000</v>
      </c>
    </row>
    <row r="19" spans="1:8">
      <c r="A19" s="4" t="s">
        <v>245</v>
      </c>
      <c r="G19" s="7" t="n">
        <v>840000</v>
      </c>
    </row>
    <row r="20" spans="1:8">
      <c r="A20" s="4" t="s">
        <v>255</v>
      </c>
    </row>
    <row r="21" spans="1:8">
      <c r="A21" s="4" t="s">
        <v>256</v>
      </c>
      <c r="C21" s="5" t="n">
        <v>218374</v>
      </c>
      <c r="E21" s="5" t="n">
        <v>250093</v>
      </c>
    </row>
    <row r="22" spans="1:8">
      <c r="A22" s="4" t="s">
        <v>257</v>
      </c>
      <c r="C22" s="5" t="n">
        <v>218374</v>
      </c>
      <c r="E22" s="5" t="n">
        <v>250093</v>
      </c>
    </row>
    <row r="23" spans="1:8">
      <c r="A23" s="4" t="s">
        <v>238</v>
      </c>
      <c r="C23" s="4" t="s">
        <v>258</v>
      </c>
      <c r="E23" s="4" t="s">
        <v>259</v>
      </c>
    </row>
    <row r="24" spans="1:8">
      <c r="A24" s="4" t="s">
        <v>260</v>
      </c>
    </row>
    <row r="25" spans="1:8">
      <c r="A25" s="4" t="s">
        <v>257</v>
      </c>
      <c r="C25" s="5" t="n">
        <v>2974038</v>
      </c>
      <c r="E25" s="5" t="n">
        <v>2974038</v>
      </c>
    </row>
    <row r="26" spans="1:8">
      <c r="A26" s="4" t="s">
        <v>261</v>
      </c>
    </row>
    <row r="27" spans="1:8">
      <c r="A27" s="4" t="s">
        <v>262</v>
      </c>
      <c r="C27" s="4" t="s">
        <v>263</v>
      </c>
    </row>
    <row r="28" spans="1:8">
      <c r="A28" s="4" t="s">
        <v>264</v>
      </c>
    </row>
    <row r="29" spans="1:8">
      <c r="A29" s="4" t="s">
        <v>262</v>
      </c>
      <c r="C29" s="4" t="s">
        <v>265</v>
      </c>
    </row>
    <row r="30" spans="1:8">
      <c r="A30" s="4" t="s">
        <v>266</v>
      </c>
    </row>
    <row r="31" spans="1:8">
      <c r="A31" s="4" t="s">
        <v>250</v>
      </c>
      <c r="C31" s="4" t="s">
        <v>267</v>
      </c>
    </row>
    <row r="32" spans="1:8">
      <c r="A32" s="4" t="s">
        <v>268</v>
      </c>
    </row>
    <row r="33" spans="1:8">
      <c r="A33" s="4" t="s">
        <v>262</v>
      </c>
      <c r="C33" s="4" t="s">
        <v>252</v>
      </c>
      <c r="D33" s="4" t="s">
        <v>269</v>
      </c>
    </row>
    <row r="34" spans="1:8">
      <c r="A34" s="4" t="s">
        <v>270</v>
      </c>
    </row>
    <row r="35" spans="1:8">
      <c r="A35" s="4" t="s">
        <v>271</v>
      </c>
      <c r="C35" s="5" t="n">
        <v>2000</v>
      </c>
    </row>
    <row r="36" spans="1:8">
      <c r="A36" s="4" t="s">
        <v>272</v>
      </c>
      <c r="C36" s="7" t="n">
        <v>1100000</v>
      </c>
    </row>
    <row r="37" spans="1:8">
      <c r="A37" s="4" t="s">
        <v>273</v>
      </c>
    </row>
    <row r="38" spans="1:8">
      <c r="A38" s="4" t="s">
        <v>262</v>
      </c>
      <c r="C38" s="4" t="s">
        <v>251</v>
      </c>
      <c r="E38" s="4" t="s">
        <v>252</v>
      </c>
    </row>
    <row r="39" spans="1:8">
      <c r="A39" s="4" t="s">
        <v>274</v>
      </c>
    </row>
    <row r="40" spans="1:8">
      <c r="A40" s="4" t="s">
        <v>253</v>
      </c>
      <c r="C40" s="5" t="n">
        <v>3192412</v>
      </c>
      <c r="E40" s="5" t="n">
        <v>33141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275</v>
      </c>
      <c r="B1" s="2" t="s">
        <v>2</v>
      </c>
    </row>
    <row r="2" spans="1:3">
      <c r="A2" s="4" t="s">
        <v>276</v>
      </c>
    </row>
    <row r="3" spans="1:3">
      <c r="A3" s="4" t="s">
        <v>277</v>
      </c>
      <c r="B3" s="4" t="s">
        <v>278</v>
      </c>
    </row>
    <row r="4" spans="1:3">
      <c r="A4" s="4" t="s">
        <v>279</v>
      </c>
    </row>
    <row r="5" spans="1:3">
      <c r="A5" s="4" t="s">
        <v>277</v>
      </c>
      <c r="B5" s="4" t="s">
        <v>280</v>
      </c>
      <c r="C5" s="4" t="s">
        <v>281</v>
      </c>
    </row>
    <row r="6" spans="1:3">
      <c r="A6" s="4" t="s">
        <v>282</v>
      </c>
    </row>
    <row r="7" spans="1:3">
      <c r="A7" s="4" t="s">
        <v>277</v>
      </c>
      <c r="B7" s="4" t="s">
        <v>280</v>
      </c>
    </row>
    <row r="8" spans="1:3">
      <c r="A8" s="4" t="s">
        <v>283</v>
      </c>
    </row>
    <row r="9" spans="1:3">
      <c r="A9" s="4" t="s">
        <v>277</v>
      </c>
      <c r="B9" s="4" t="s">
        <v>267</v>
      </c>
      <c r="C9" s="4" t="s">
        <v>281</v>
      </c>
    </row>
    <row r="10" spans="1:3">
      <c r="A10" s="4" t="s">
        <v>284</v>
      </c>
    </row>
    <row r="11" spans="1:3">
      <c r="A11" s="4" t="s">
        <v>277</v>
      </c>
      <c r="B11" s="4" t="s">
        <v>285</v>
      </c>
    </row>
    <row r="12" spans="1:3">
      <c r="A12" s="4" t="s">
        <v>286</v>
      </c>
    </row>
    <row r="13" spans="1:3">
      <c r="A13" s="4" t="s">
        <v>277</v>
      </c>
      <c r="B13" s="4" t="s">
        <v>280</v>
      </c>
      <c r="C13" s="4" t="s">
        <v>281</v>
      </c>
    </row>
    <row r="14" spans="1:3">
      <c r="A14" s="4" t="s">
        <v>287</v>
      </c>
    </row>
    <row r="15" spans="1:3">
      <c r="A15" s="4" t="s">
        <v>277</v>
      </c>
      <c r="B15" s="4" t="s">
        <v>263</v>
      </c>
    </row>
    <row r="16" spans="1:3">
      <c r="A16" s="4" t="s">
        <v>288</v>
      </c>
    </row>
    <row r="17" spans="1:3">
      <c r="A17" s="4" t="s">
        <v>277</v>
      </c>
      <c r="B17" s="4" t="s">
        <v>280</v>
      </c>
      <c r="C17" s="4" t="s">
        <v>281</v>
      </c>
    </row>
    <row r="18" spans="1:3">
      <c r="A18" s="4" t="s">
        <v>289</v>
      </c>
    </row>
    <row r="19" spans="1:3">
      <c r="A19" s="4" t="s">
        <v>277</v>
      </c>
      <c r="B19" s="4" t="s">
        <v>280</v>
      </c>
    </row>
    <row r="20" spans="1:3">
      <c r="A20" s="4" t="s">
        <v>290</v>
      </c>
    </row>
    <row r="21" spans="1:3">
      <c r="A21" s="4" t="s">
        <v>277</v>
      </c>
      <c r="B21" s="4" t="s">
        <v>291</v>
      </c>
      <c r="C21" s="4" t="s">
        <v>281</v>
      </c>
    </row>
    <row r="22" spans="1:3">
      <c r="A22" s="4" t="s">
        <v>292</v>
      </c>
    </row>
    <row r="23" spans="1:3">
      <c r="A23" s="4" t="s">
        <v>277</v>
      </c>
      <c r="B23" s="4" t="s">
        <v>251</v>
      </c>
    </row>
    <row r="24" spans="1:3">
      <c r="A24" s="4" t="s">
        <v>293</v>
      </c>
    </row>
    <row r="25" spans="1:3">
      <c r="A25" s="4" t="s">
        <v>277</v>
      </c>
      <c r="B25" s="4" t="s">
        <v>280</v>
      </c>
      <c r="C25" s="4" t="s">
        <v>281</v>
      </c>
    </row>
    <row r="26" spans="1:3">
      <c r="A26" s="4" t="s">
        <v>294</v>
      </c>
    </row>
    <row r="27" spans="1:3">
      <c r="A27" s="4" t="s">
        <v>277</v>
      </c>
      <c r="B27" s="4" t="s">
        <v>295</v>
      </c>
    </row>
    <row r="28" spans="1:3">
      <c r="A28" s="4" t="s">
        <v>296</v>
      </c>
    </row>
    <row r="29" spans="1:3">
      <c r="A29" s="4" t="s">
        <v>277</v>
      </c>
      <c r="B29" s="4" t="s">
        <v>280</v>
      </c>
      <c r="C29" s="4" t="s">
        <v>281</v>
      </c>
    </row>
    <row r="30" spans="1:3">
      <c r="A30" s="4" t="s">
        <v>297</v>
      </c>
    </row>
    <row r="31" spans="1:3">
      <c r="A31" s="4" t="s">
        <v>277</v>
      </c>
      <c r="B31" s="4" t="s">
        <v>298</v>
      </c>
    </row>
    <row r="32" spans="1:3">
      <c r="A32" s="4" t="s">
        <v>299</v>
      </c>
    </row>
    <row r="33" spans="1:3">
      <c r="A33" s="4" t="s">
        <v>277</v>
      </c>
      <c r="B33" s="4" t="s">
        <v>300</v>
      </c>
      <c r="C33" s="4" t="s">
        <v>281</v>
      </c>
    </row>
    <row r="34" spans="1:3"/>
    <row r="35" spans="1:3">
      <c r="A35" s="4" t="s">
        <v>281</v>
      </c>
      <c r="B35" s="4" t="s">
        <v>301</v>
      </c>
    </row>
  </sheetData>
  <mergeCells count="3">
    <mergeCell ref="B1:C1"/>
    <mergeCell ref="A34:C34"/>
    <mergeCell ref="B35:C3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34"/>
    <col customWidth="1" max="3" min="3" width="27"/>
    <col customWidth="1" max="4" min="4" width="21"/>
    <col customWidth="1" max="5" min="5" width="14"/>
    <col customWidth="1" max="6" min="6" width="21"/>
  </cols>
  <sheetData>
    <row r="1" spans="1:6">
      <c r="A1" s="1" t="s">
        <v>302</v>
      </c>
      <c r="B1" s="2" t="s">
        <v>1</v>
      </c>
      <c r="D1" s="2" t="s">
        <v>59</v>
      </c>
      <c r="F1" s="2" t="s">
        <v>303</v>
      </c>
    </row>
    <row r="2" spans="1:6">
      <c r="B2" s="2" t="s">
        <v>231</v>
      </c>
      <c r="C2" s="2" t="s">
        <v>304</v>
      </c>
      <c r="D2" s="2" t="s">
        <v>233</v>
      </c>
      <c r="E2" s="2" t="s">
        <v>305</v>
      </c>
      <c r="F2" s="2" t="s">
        <v>306</v>
      </c>
    </row>
    <row r="3" spans="1:6">
      <c r="A3" s="4" t="s">
        <v>307</v>
      </c>
      <c r="B3" s="7" t="n">
        <v>3192412</v>
      </c>
    </row>
    <row r="4" spans="1:6">
      <c r="A4" s="4" t="s">
        <v>308</v>
      </c>
      <c r="B4" s="5" t="n">
        <v>3192412</v>
      </c>
      <c r="C4" s="5" t="n">
        <v>3684069</v>
      </c>
    </row>
    <row r="5" spans="1:6">
      <c r="A5" s="4" t="s">
        <v>309</v>
      </c>
      <c r="B5" s="5" t="n">
        <v>2</v>
      </c>
    </row>
    <row r="6" spans="1:6">
      <c r="A6" s="4" t="s">
        <v>310</v>
      </c>
      <c r="B6" s="5" t="n">
        <v>3</v>
      </c>
      <c r="D6" s="5" t="n">
        <v>3</v>
      </c>
    </row>
    <row r="7" spans="1:6">
      <c r="A7" s="4" t="s">
        <v>311</v>
      </c>
      <c r="B7" s="5" t="n">
        <v>424</v>
      </c>
      <c r="D7" s="5" t="n">
        <v>424</v>
      </c>
    </row>
    <row r="8" spans="1:6">
      <c r="A8" s="4" t="s">
        <v>312</v>
      </c>
      <c r="C8" s="7" t="n">
        <v>2000000</v>
      </c>
    </row>
    <row r="9" spans="1:6">
      <c r="A9" s="4" t="s">
        <v>270</v>
      </c>
    </row>
    <row r="10" spans="1:6">
      <c r="A10" s="4" t="s">
        <v>313</v>
      </c>
      <c r="B10" s="5" t="n">
        <v>2000</v>
      </c>
      <c r="F10" s="5" t="n">
        <v>2000</v>
      </c>
    </row>
    <row r="11" spans="1:6">
      <c r="A11" s="4" t="s">
        <v>314</v>
      </c>
    </row>
    <row r="12" spans="1:6">
      <c r="A12" s="4" t="s">
        <v>315</v>
      </c>
      <c r="E12" s="4" t="s">
        <v>316</v>
      </c>
    </row>
    <row r="13" spans="1:6">
      <c r="A13" s="4" t="s">
        <v>317</v>
      </c>
    </row>
    <row r="14" spans="1:6">
      <c r="A14" s="4" t="s">
        <v>315</v>
      </c>
      <c r="E14" s="4" t="s">
        <v>318</v>
      </c>
    </row>
    <row r="15" spans="1:6">
      <c r="A15" s="4" t="s">
        <v>319</v>
      </c>
    </row>
    <row r="16" spans="1:6">
      <c r="A16" s="4" t="s">
        <v>315</v>
      </c>
      <c r="E16" s="4" t="s">
        <v>320</v>
      </c>
    </row>
    <row r="17" spans="1:6">
      <c r="A17" s="4" t="s">
        <v>321</v>
      </c>
    </row>
    <row r="18" spans="1:6">
      <c r="A18" s="4" t="s">
        <v>315</v>
      </c>
      <c r="E18" s="4" t="s">
        <v>322</v>
      </c>
    </row>
    <row r="19" spans="1:6">
      <c r="A19" s="4" t="s">
        <v>323</v>
      </c>
    </row>
    <row r="20" spans="1:6">
      <c r="A20" s="4" t="s">
        <v>324</v>
      </c>
      <c r="F20" s="4" t="s">
        <v>325</v>
      </c>
    </row>
    <row r="21" spans="1:6">
      <c r="A21" s="4" t="s">
        <v>326</v>
      </c>
    </row>
    <row r="22" spans="1:6">
      <c r="A22" s="4" t="s">
        <v>324</v>
      </c>
      <c r="F22" s="4" t="s">
        <v>327</v>
      </c>
    </row>
    <row r="23" spans="1:6">
      <c r="A23" s="4" t="s">
        <v>328</v>
      </c>
    </row>
    <row r="24" spans="1:6">
      <c r="A24" s="4" t="s">
        <v>324</v>
      </c>
      <c r="F24" s="4" t="s">
        <v>329</v>
      </c>
    </row>
    <row r="25" spans="1:6">
      <c r="A25" s="4" t="s">
        <v>330</v>
      </c>
    </row>
    <row r="26" spans="1:6">
      <c r="A26" s="4" t="s">
        <v>324</v>
      </c>
      <c r="F26" s="4" t="s">
        <v>3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2</v>
      </c>
      <c r="B1" s="2" t="s">
        <v>1</v>
      </c>
    </row>
    <row r="2" spans="1:3">
      <c r="B2" s="2" t="s">
        <v>2</v>
      </c>
      <c r="C2" s="2" t="s">
        <v>74</v>
      </c>
    </row>
    <row r="3" spans="1:3">
      <c r="A3" s="4" t="s">
        <v>333</v>
      </c>
      <c r="B3" s="7" t="n">
        <v>8100</v>
      </c>
      <c r="C3" s="7" t="n">
        <v>12960</v>
      </c>
    </row>
    <row r="4" spans="1:3">
      <c r="A4" s="4" t="s">
        <v>240</v>
      </c>
    </row>
    <row r="5" spans="1:3">
      <c r="A5" s="4" t="s">
        <v>333</v>
      </c>
      <c r="B5" s="7" t="n">
        <v>8100</v>
      </c>
    </row>
    <row r="6" spans="1:3">
      <c r="A6" s="4" t="s">
        <v>334</v>
      </c>
    </row>
    <row r="7" spans="1:3">
      <c r="A7" s="4" t="s">
        <v>335</v>
      </c>
      <c r="B7" s="5" t="n">
        <v>18000</v>
      </c>
    </row>
    <row r="8" spans="1:3">
      <c r="A8" s="4" t="s">
        <v>336</v>
      </c>
      <c r="B8" s="7" t="n">
        <v>32400</v>
      </c>
    </row>
    <row r="9" spans="1:3">
      <c r="A9" s="4" t="s">
        <v>337</v>
      </c>
    </row>
    <row r="10" spans="1:3">
      <c r="A10" s="4" t="s">
        <v>338</v>
      </c>
      <c r="B10" s="5" t="n">
        <v>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4" t="s">
        <v>341</v>
      </c>
      <c r="B3" s="4" t="s">
        <v>43</v>
      </c>
    </row>
    <row r="4" spans="1:2">
      <c r="A4" s="4" t="s">
        <v>342</v>
      </c>
      <c r="B4" s="5" t="n">
        <v>18000</v>
      </c>
    </row>
    <row r="5" spans="1:2">
      <c r="A5" s="4" t="s">
        <v>343</v>
      </c>
      <c r="B5" s="5" t="n">
        <v>-4500</v>
      </c>
    </row>
    <row r="6" spans="1:2">
      <c r="A6" s="4" t="s">
        <v>344</v>
      </c>
      <c r="B6" s="4" t="s">
        <v>43</v>
      </c>
    </row>
    <row r="7" spans="1:2">
      <c r="A7" s="4" t="s">
        <v>345</v>
      </c>
      <c r="B7" s="5" t="n">
        <v>13500</v>
      </c>
    </row>
    <row r="8" spans="1:2">
      <c r="A8" s="4" t="s">
        <v>346</v>
      </c>
      <c r="B8" s="4" t="s">
        <v>43</v>
      </c>
    </row>
    <row r="9" spans="1:2">
      <c r="A9" s="4" t="s">
        <v>347</v>
      </c>
      <c r="B9" s="9" t="n">
        <v>2.16</v>
      </c>
    </row>
    <row r="10" spans="1:2">
      <c r="A10" s="4" t="s">
        <v>348</v>
      </c>
      <c r="B10" s="9" t="n">
        <v>2.16</v>
      </c>
    </row>
    <row r="11" spans="1:2">
      <c r="A11" s="4" t="s">
        <v>349</v>
      </c>
      <c r="B11" s="4" t="s">
        <v>43</v>
      </c>
    </row>
    <row r="12" spans="1:2">
      <c r="A12" s="4" t="s">
        <v>350</v>
      </c>
      <c r="B12" s="8" t="n">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351</v>
      </c>
      <c r="B1" s="2" t="s">
        <v>352</v>
      </c>
      <c r="C1" s="2" t="s">
        <v>353</v>
      </c>
      <c r="D1" s="2" t="s">
        <v>354</v>
      </c>
      <c r="E1" s="2" t="s">
        <v>2</v>
      </c>
      <c r="F1" s="2" t="s">
        <v>355</v>
      </c>
      <c r="G1" s="2" t="s">
        <v>25</v>
      </c>
      <c r="H1" s="2" t="s">
        <v>356</v>
      </c>
    </row>
    <row r="2" spans="1:8">
      <c r="A2" s="4" t="s">
        <v>357</v>
      </c>
    </row>
    <row r="3" spans="1:8">
      <c r="A3" s="4" t="s">
        <v>358</v>
      </c>
      <c r="E3" s="7" t="n">
        <v>60000</v>
      </c>
    </row>
    <row r="4" spans="1:8">
      <c r="A4" s="4" t="s">
        <v>359</v>
      </c>
    </row>
    <row r="5" spans="1:8">
      <c r="A5" s="4" t="s">
        <v>242</v>
      </c>
      <c r="B5" s="4" t="s">
        <v>243</v>
      </c>
    </row>
    <row r="6" spans="1:8">
      <c r="A6" s="4" t="s">
        <v>360</v>
      </c>
      <c r="B6" s="4" t="s">
        <v>361</v>
      </c>
    </row>
    <row r="7" spans="1:8">
      <c r="A7" s="4" t="s">
        <v>362</v>
      </c>
      <c r="B7" s="7" t="n">
        <v>1000000</v>
      </c>
    </row>
    <row r="8" spans="1:8">
      <c r="A8" s="4" t="s">
        <v>363</v>
      </c>
    </row>
    <row r="9" spans="1:8">
      <c r="A9" s="4" t="s">
        <v>364</v>
      </c>
      <c r="E9" s="5" t="n">
        <v>7048462</v>
      </c>
      <c r="G9" s="5" t="n">
        <v>6939429</v>
      </c>
    </row>
    <row r="10" spans="1:8">
      <c r="A10" s="4" t="s">
        <v>365</v>
      </c>
      <c r="E10" s="4" t="s">
        <v>366</v>
      </c>
      <c r="G10" s="4" t="s">
        <v>367</v>
      </c>
    </row>
    <row r="11" spans="1:8">
      <c r="A11" s="4" t="s">
        <v>368</v>
      </c>
      <c r="E11" s="7" t="n">
        <v>60928</v>
      </c>
    </row>
    <row r="12" spans="1:8">
      <c r="A12" s="4" t="s">
        <v>369</v>
      </c>
    </row>
    <row r="13" spans="1:8">
      <c r="A13" s="4" t="s">
        <v>370</v>
      </c>
      <c r="E13" s="5" t="n">
        <v>2974038</v>
      </c>
      <c r="G13" s="5" t="n">
        <v>3064038</v>
      </c>
    </row>
    <row r="14" spans="1:8">
      <c r="A14" s="4" t="s">
        <v>371</v>
      </c>
      <c r="E14" s="4" t="s">
        <v>372</v>
      </c>
      <c r="G14" s="4" t="s">
        <v>373</v>
      </c>
    </row>
    <row r="15" spans="1:8">
      <c r="A15" s="4" t="s">
        <v>240</v>
      </c>
    </row>
    <row r="16" spans="1:8">
      <c r="A16" s="4" t="s">
        <v>374</v>
      </c>
      <c r="D16" s="7" t="n">
        <v>1000000</v>
      </c>
    </row>
    <row r="17" spans="1:8">
      <c r="A17" s="4" t="s">
        <v>242</v>
      </c>
      <c r="D17" s="4" t="s">
        <v>243</v>
      </c>
      <c r="E17" s="4" t="s">
        <v>243</v>
      </c>
    </row>
    <row r="18" spans="1:8">
      <c r="A18" s="4" t="s">
        <v>360</v>
      </c>
      <c r="D18" s="4" t="s">
        <v>375</v>
      </c>
    </row>
    <row r="19" spans="1:8">
      <c r="A19" s="4" t="s">
        <v>362</v>
      </c>
      <c r="D19" s="7" t="n">
        <v>1000000</v>
      </c>
      <c r="E19" s="7" t="n">
        <v>1000000</v>
      </c>
    </row>
    <row r="20" spans="1:8">
      <c r="A20" s="4" t="s">
        <v>241</v>
      </c>
      <c r="E20" s="5" t="n">
        <v>811000</v>
      </c>
      <c r="F20" s="7" t="n">
        <v>811000</v>
      </c>
      <c r="G20" s="7" t="n">
        <v>811000</v>
      </c>
    </row>
    <row r="21" spans="1:8">
      <c r="A21" s="4" t="s">
        <v>245</v>
      </c>
      <c r="E21" s="7" t="n">
        <v>840000</v>
      </c>
      <c r="F21" s="7" t="n">
        <v>840000</v>
      </c>
      <c r="G21" s="7" t="n">
        <v>970000</v>
      </c>
    </row>
    <row r="22" spans="1:8">
      <c r="A22" s="4" t="s">
        <v>376</v>
      </c>
    </row>
    <row r="23" spans="1:8">
      <c r="A23" s="4" t="s">
        <v>377</v>
      </c>
      <c r="C23" s="5" t="n">
        <v>111111</v>
      </c>
    </row>
    <row r="24" spans="1:8">
      <c r="A24" s="4" t="s">
        <v>378</v>
      </c>
      <c r="C24" s="8" t="n">
        <v>1.8</v>
      </c>
    </row>
    <row r="25" spans="1:8">
      <c r="A25" s="4" t="s">
        <v>379</v>
      </c>
      <c r="C25" s="7" t="n">
        <v>200000</v>
      </c>
    </row>
    <row r="26" spans="1:8">
      <c r="A26" s="4" t="s">
        <v>380</v>
      </c>
    </row>
    <row r="27" spans="1:8">
      <c r="A27" s="4" t="s">
        <v>377</v>
      </c>
      <c r="C27" s="5" t="n">
        <v>55555</v>
      </c>
    </row>
    <row r="28" spans="1:8">
      <c r="A28" s="4" t="s">
        <v>381</v>
      </c>
    </row>
    <row r="29" spans="1:8">
      <c r="A29" s="4" t="s">
        <v>362</v>
      </c>
      <c r="H29" s="7" t="n">
        <v>500000</v>
      </c>
    </row>
    <row r="30" spans="1:8">
      <c r="A30" s="4" t="s">
        <v>382</v>
      </c>
    </row>
    <row r="31" spans="1:8">
      <c r="A31" s="4" t="s">
        <v>377</v>
      </c>
      <c r="C31" s="5" t="n">
        <v>555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8</v>
      </c>
      <c r="B1" s="2" t="s">
        <v>1</v>
      </c>
      <c r="C1" s="2" t="s">
        <v>59</v>
      </c>
    </row>
    <row r="2" spans="1:3">
      <c r="B2" s="2" t="s">
        <v>2</v>
      </c>
      <c r="C2" s="2" t="s">
        <v>25</v>
      </c>
    </row>
    <row r="3" spans="1:3">
      <c r="A3" s="4" t="s">
        <v>60</v>
      </c>
      <c r="B3" s="7" t="n">
        <v>25188</v>
      </c>
      <c r="C3" s="7" t="n">
        <v>15113</v>
      </c>
    </row>
    <row r="4" spans="1:3">
      <c r="A4" s="4" t="s">
        <v>61</v>
      </c>
      <c r="B4" s="7" t="n">
        <v>27355</v>
      </c>
      <c r="C4" s="7" t="n">
        <v>28564</v>
      </c>
    </row>
    <row r="5" spans="1:3">
      <c r="A5" s="4" t="s">
        <v>62</v>
      </c>
      <c r="B5" s="4" t="s">
        <v>43</v>
      </c>
      <c r="C5" s="4" t="s">
        <v>43</v>
      </c>
    </row>
    <row r="6" spans="1:3">
      <c r="A6" s="4" t="s">
        <v>63</v>
      </c>
      <c r="B6" s="4" t="s">
        <v>64</v>
      </c>
      <c r="C6" s="4" t="s">
        <v>64</v>
      </c>
    </row>
    <row r="7" spans="1:3">
      <c r="A7" s="4" t="s">
        <v>65</v>
      </c>
      <c r="B7" s="5" t="n">
        <v>18596215</v>
      </c>
      <c r="C7" s="5" t="n">
        <v>18572215</v>
      </c>
    </row>
    <row r="8" spans="1:3">
      <c r="A8" s="4" t="s">
        <v>66</v>
      </c>
      <c r="B8" s="5" t="n">
        <v>9644066</v>
      </c>
      <c r="C8" s="5" t="n">
        <v>9775669</v>
      </c>
    </row>
    <row r="9" spans="1:3">
      <c r="A9" s="4" t="s">
        <v>67</v>
      </c>
      <c r="B9" s="5" t="n">
        <v>8946149</v>
      </c>
      <c r="C9" s="5" t="n">
        <v>8796546</v>
      </c>
    </row>
    <row r="10" spans="1:3">
      <c r="A10" s="4" t="s">
        <v>68</v>
      </c>
    </row>
    <row r="11" spans="1:3">
      <c r="A11" s="4" t="s">
        <v>69</v>
      </c>
      <c r="B11" s="7" t="n">
        <v>2628</v>
      </c>
      <c r="C11" s="7" t="n">
        <v>2628</v>
      </c>
    </row>
    <row r="12" spans="1:3">
      <c r="A12" s="4" t="s">
        <v>70</v>
      </c>
    </row>
    <row r="13" spans="1:3">
      <c r="A13" s="4" t="s">
        <v>69</v>
      </c>
      <c r="B13" s="5" t="n">
        <v>3101</v>
      </c>
      <c r="C13" s="5" t="n">
        <v>3680</v>
      </c>
    </row>
    <row r="14" spans="1:3">
      <c r="A14" s="4" t="s">
        <v>71</v>
      </c>
    </row>
    <row r="15" spans="1:3">
      <c r="A15" s="4" t="s">
        <v>69</v>
      </c>
      <c r="B15" s="5" t="n">
        <v>13211</v>
      </c>
      <c r="C15" s="5" t="n">
        <v>13868</v>
      </c>
    </row>
    <row r="16" spans="1:3">
      <c r="A16" s="4" t="s">
        <v>72</v>
      </c>
    </row>
    <row r="17" spans="1:3">
      <c r="A17" s="4" t="s">
        <v>69</v>
      </c>
      <c r="B17" s="7" t="n">
        <v>4560</v>
      </c>
      <c r="C17" s="7" t="n">
        <v>490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4"/>
    <col customWidth="1" max="7" min="7" width="14"/>
  </cols>
  <sheetData>
    <row r="1" spans="1:7">
      <c r="A1" s="1" t="s">
        <v>383</v>
      </c>
      <c r="B1" s="2" t="s">
        <v>384</v>
      </c>
      <c r="C1" s="2" t="s">
        <v>385</v>
      </c>
      <c r="D1" s="2" t="s">
        <v>386</v>
      </c>
      <c r="E1" s="2" t="s">
        <v>354</v>
      </c>
      <c r="F1" s="2" t="s">
        <v>387</v>
      </c>
      <c r="G1" s="2" t="s">
        <v>2</v>
      </c>
    </row>
    <row r="2" spans="1:7">
      <c r="A2" s="4" t="s">
        <v>240</v>
      </c>
    </row>
    <row r="3" spans="1:7">
      <c r="A3" s="4" t="s">
        <v>388</v>
      </c>
      <c r="E3" s="7" t="n">
        <v>1000000</v>
      </c>
    </row>
    <row r="4" spans="1:7">
      <c r="A4" s="4" t="s">
        <v>242</v>
      </c>
      <c r="E4" s="4" t="s">
        <v>243</v>
      </c>
      <c r="G4" s="4" t="s">
        <v>243</v>
      </c>
    </row>
    <row r="5" spans="1:7">
      <c r="A5" s="4" t="s">
        <v>389</v>
      </c>
      <c r="E5" s="4" t="s">
        <v>375</v>
      </c>
    </row>
    <row r="6" spans="1:7">
      <c r="A6" s="4" t="s">
        <v>390</v>
      </c>
    </row>
    <row r="7" spans="1:7">
      <c r="A7" s="4" t="s">
        <v>388</v>
      </c>
      <c r="F7" s="7" t="n">
        <v>5500000</v>
      </c>
      <c r="G7" s="7" t="n">
        <v>4793000</v>
      </c>
    </row>
    <row r="8" spans="1:7">
      <c r="A8" s="4" t="s">
        <v>391</v>
      </c>
      <c r="F8" s="4" t="s">
        <v>327</v>
      </c>
    </row>
    <row r="9" spans="1:7">
      <c r="A9" s="4" t="s">
        <v>242</v>
      </c>
      <c r="F9" s="4" t="s">
        <v>392</v>
      </c>
    </row>
    <row r="10" spans="1:7">
      <c r="A10" s="4" t="s">
        <v>393</v>
      </c>
      <c r="G10" s="5" t="n">
        <v>10000</v>
      </c>
    </row>
    <row r="11" spans="1:7">
      <c r="A11" s="4" t="s">
        <v>394</v>
      </c>
    </row>
    <row r="12" spans="1:7">
      <c r="A12" s="4" t="s">
        <v>393</v>
      </c>
      <c r="G12" s="5" t="n">
        <v>2000</v>
      </c>
    </row>
    <row r="13" spans="1:7">
      <c r="A13" s="4" t="s">
        <v>395</v>
      </c>
      <c r="G13" s="5" t="n">
        <v>83000</v>
      </c>
    </row>
    <row r="14" spans="1:7">
      <c r="A14" s="4" t="s">
        <v>396</v>
      </c>
    </row>
    <row r="15" spans="1:7">
      <c r="A15" s="4" t="s">
        <v>242</v>
      </c>
      <c r="D15" s="4" t="s">
        <v>397</v>
      </c>
    </row>
    <row r="16" spans="1:7">
      <c r="A16" s="4" t="s">
        <v>398</v>
      </c>
      <c r="D16" s="7" t="n">
        <v>400000</v>
      </c>
    </row>
    <row r="17" spans="1:7">
      <c r="A17" s="4" t="s">
        <v>389</v>
      </c>
      <c r="D17" s="4" t="s">
        <v>399</v>
      </c>
    </row>
    <row r="18" spans="1:7">
      <c r="A18" s="4" t="s">
        <v>400</v>
      </c>
    </row>
    <row r="19" spans="1:7">
      <c r="A19" s="4" t="s">
        <v>393</v>
      </c>
      <c r="G19" s="5" t="n">
        <v>6000</v>
      </c>
    </row>
    <row r="20" spans="1:7">
      <c r="A20" s="4" t="s">
        <v>401</v>
      </c>
      <c r="G20" s="5" t="n">
        <v>824000</v>
      </c>
    </row>
    <row r="21" spans="1:7">
      <c r="A21" s="4" t="s">
        <v>402</v>
      </c>
    </row>
    <row r="22" spans="1:7">
      <c r="A22" s="4" t="s">
        <v>242</v>
      </c>
      <c r="C22" s="4" t="s">
        <v>403</v>
      </c>
    </row>
    <row r="23" spans="1:7">
      <c r="A23" s="4" t="s">
        <v>398</v>
      </c>
      <c r="C23" s="7" t="n">
        <v>850000</v>
      </c>
    </row>
    <row r="24" spans="1:7">
      <c r="A24" s="4" t="s">
        <v>389</v>
      </c>
      <c r="C24" s="4" t="s">
        <v>404</v>
      </c>
    </row>
    <row r="25" spans="1:7">
      <c r="A25" s="4" t="s">
        <v>405</v>
      </c>
    </row>
    <row r="26" spans="1:7">
      <c r="A26" s="4" t="s">
        <v>242</v>
      </c>
      <c r="C26" s="4" t="s">
        <v>406</v>
      </c>
    </row>
    <row r="27" spans="1:7">
      <c r="A27" s="4" t="s">
        <v>407</v>
      </c>
    </row>
    <row r="28" spans="1:7">
      <c r="A28" s="4" t="s">
        <v>242</v>
      </c>
      <c r="C28" s="4" t="s">
        <v>403</v>
      </c>
    </row>
    <row r="29" spans="1:7">
      <c r="A29" s="4" t="s">
        <v>408</v>
      </c>
    </row>
    <row r="30" spans="1:7">
      <c r="A30" s="4" t="s">
        <v>388</v>
      </c>
      <c r="G30" s="5" t="n">
        <v>4899000</v>
      </c>
    </row>
    <row r="31" spans="1:7">
      <c r="A31" s="4" t="s">
        <v>393</v>
      </c>
      <c r="G31" s="7" t="n">
        <v>5000</v>
      </c>
    </row>
    <row r="32" spans="1:7">
      <c r="A32" s="4" t="s">
        <v>409</v>
      </c>
    </row>
    <row r="33" spans="1:7">
      <c r="A33" s="4" t="s">
        <v>389</v>
      </c>
      <c r="B33" s="4" t="s">
        <v>410</v>
      </c>
    </row>
    <row r="34" spans="1:7">
      <c r="A34" s="4" t="s">
        <v>411</v>
      </c>
      <c r="B34" s="7" t="n">
        <v>5000000</v>
      </c>
    </row>
    <row r="35" spans="1:7">
      <c r="A35" s="4" t="s">
        <v>412</v>
      </c>
      <c r="B35" s="7" t="n">
        <v>3045000</v>
      </c>
    </row>
    <row r="36" spans="1:7">
      <c r="A36" s="4" t="s">
        <v>413</v>
      </c>
    </row>
    <row r="37" spans="1:7">
      <c r="A37" s="4" t="s">
        <v>242</v>
      </c>
      <c r="B37" s="4" t="s">
        <v>414</v>
      </c>
    </row>
    <row r="38" spans="1:7">
      <c r="A38" s="4" t="s">
        <v>415</v>
      </c>
    </row>
    <row r="39" spans="1:7">
      <c r="A39" s="4" t="s">
        <v>242</v>
      </c>
      <c r="B39" s="4" t="s">
        <v>416</v>
      </c>
    </row>
    <row r="40" spans="1:7">
      <c r="A40" s="4" t="s">
        <v>417</v>
      </c>
    </row>
    <row r="41" spans="1:7">
      <c r="A41" s="4" t="s">
        <v>242</v>
      </c>
      <c r="B41" s="4" t="s">
        <v>4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21"/>
  </cols>
  <sheetData>
    <row r="1" spans="1:2">
      <c r="A1" s="1" t="s">
        <v>418</v>
      </c>
      <c r="B1" s="2" t="s">
        <v>419</v>
      </c>
    </row>
    <row r="2" spans="1:2">
      <c r="A2" s="4" t="s">
        <v>420</v>
      </c>
      <c r="B2" s="7" t="n">
        <v>1400449</v>
      </c>
    </row>
    <row r="3" spans="1:2">
      <c r="A3" s="5" t="n">
        <v>2020</v>
      </c>
      <c r="B3" s="5" t="n">
        <v>447202</v>
      </c>
    </row>
    <row r="4" spans="1:2">
      <c r="A4" s="5" t="n">
        <v>2021</v>
      </c>
      <c r="B4" s="5" t="n">
        <v>441947</v>
      </c>
    </row>
    <row r="5" spans="1:2">
      <c r="A5" s="5" t="n">
        <v>2022</v>
      </c>
      <c r="B5" s="5" t="n">
        <v>333622</v>
      </c>
    </row>
    <row r="6" spans="1:2">
      <c r="A6" s="5" t="n">
        <v>2023</v>
      </c>
      <c r="B6" s="5" t="n">
        <v>5074750</v>
      </c>
    </row>
    <row r="7" spans="1:2">
      <c r="A7" s="4" t="s">
        <v>421</v>
      </c>
      <c r="B7" s="5" t="n">
        <v>4327629</v>
      </c>
    </row>
    <row r="8" spans="1:2">
      <c r="A8" s="4" t="s">
        <v>422</v>
      </c>
      <c r="B8" s="5" t="n">
        <v>12025599</v>
      </c>
    </row>
    <row r="9" spans="1:2">
      <c r="A9" s="4" t="s">
        <v>423</v>
      </c>
    </row>
    <row r="10" spans="1:2">
      <c r="A10" s="4" t="s">
        <v>420</v>
      </c>
      <c r="B10" s="5" t="n">
        <v>190401</v>
      </c>
    </row>
    <row r="11" spans="1:2">
      <c r="A11" s="5" t="n">
        <v>2020</v>
      </c>
      <c r="B11" s="5" t="n">
        <v>267441</v>
      </c>
    </row>
    <row r="12" spans="1:2">
      <c r="A12" s="5" t="n">
        <v>2021</v>
      </c>
      <c r="B12" s="5" t="n">
        <v>278588</v>
      </c>
    </row>
    <row r="13" spans="1:2">
      <c r="A13" s="5" t="n">
        <v>2022</v>
      </c>
      <c r="B13" s="5" t="n">
        <v>295336</v>
      </c>
    </row>
    <row r="14" spans="1:2">
      <c r="A14" s="5" t="n">
        <v>2023</v>
      </c>
      <c r="B14" s="5" t="n">
        <v>4333180</v>
      </c>
    </row>
    <row r="15" spans="1:2">
      <c r="A15" s="4" t="s">
        <v>421</v>
      </c>
      <c r="B15" s="5" t="n">
        <v>4327629</v>
      </c>
    </row>
    <row r="16" spans="1:2">
      <c r="A16" s="4" t="s">
        <v>422</v>
      </c>
      <c r="B16" s="5" t="n">
        <v>9692575</v>
      </c>
    </row>
    <row r="17" spans="1:2">
      <c r="A17" s="4" t="s">
        <v>424</v>
      </c>
    </row>
    <row r="18" spans="1:2">
      <c r="A18" s="4" t="s">
        <v>420</v>
      </c>
      <c r="B18" s="5" t="n">
        <v>97715</v>
      </c>
    </row>
    <row r="19" spans="1:2">
      <c r="A19" s="5" t="n">
        <v>2020</v>
      </c>
      <c r="B19" s="5" t="n">
        <v>21625</v>
      </c>
    </row>
    <row r="20" spans="1:2">
      <c r="A20" s="5" t="n">
        <v>2021</v>
      </c>
      <c r="B20" s="5" t="n">
        <v>22868</v>
      </c>
    </row>
    <row r="21" spans="1:2">
      <c r="A21" s="5" t="n">
        <v>2022</v>
      </c>
      <c r="B21" s="5" t="n">
        <v>22552</v>
      </c>
    </row>
    <row r="22" spans="1:2">
      <c r="A22" s="5" t="n">
        <v>2023</v>
      </c>
      <c r="B22" s="5" t="n">
        <v>741570</v>
      </c>
    </row>
    <row r="23" spans="1:2">
      <c r="A23" s="4" t="s">
        <v>421</v>
      </c>
      <c r="B23" s="4" t="s">
        <v>43</v>
      </c>
    </row>
    <row r="24" spans="1:2">
      <c r="A24" s="4" t="s">
        <v>422</v>
      </c>
      <c r="B24" s="5" t="n">
        <v>906330</v>
      </c>
    </row>
    <row r="25" spans="1:2">
      <c r="A25" s="4" t="s">
        <v>425</v>
      </c>
    </row>
    <row r="26" spans="1:2">
      <c r="A26" s="4" t="s">
        <v>420</v>
      </c>
      <c r="B26" s="5" t="n">
        <v>1112333</v>
      </c>
    </row>
    <row r="27" spans="1:2">
      <c r="A27" s="5" t="n">
        <v>2020</v>
      </c>
      <c r="B27" s="5" t="n">
        <v>158136</v>
      </c>
    </row>
    <row r="28" spans="1:2">
      <c r="A28" s="5" t="n">
        <v>2021</v>
      </c>
      <c r="B28" s="5" t="n">
        <v>140491</v>
      </c>
    </row>
    <row r="29" spans="1:2">
      <c r="A29" s="5" t="n">
        <v>2022</v>
      </c>
      <c r="B29" s="5" t="n">
        <v>15734</v>
      </c>
    </row>
    <row r="30" spans="1:2">
      <c r="A30" s="5" t="n">
        <v>2023</v>
      </c>
      <c r="B30" s="4" t="s">
        <v>43</v>
      </c>
    </row>
    <row r="31" spans="1:2">
      <c r="A31" s="4" t="s">
        <v>421</v>
      </c>
      <c r="B31" s="4" t="s">
        <v>43</v>
      </c>
    </row>
    <row r="32" spans="1:2">
      <c r="A32" s="4" t="s">
        <v>422</v>
      </c>
      <c r="B32" s="7" t="n">
        <v>14266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6</v>
      </c>
      <c r="B1" s="2" t="s">
        <v>230</v>
      </c>
      <c r="C1" s="2" t="s">
        <v>427</v>
      </c>
      <c r="D1" s="2" t="s">
        <v>2</v>
      </c>
      <c r="E1" s="2" t="s">
        <v>25</v>
      </c>
    </row>
    <row r="2" spans="1:5">
      <c r="A2" s="4" t="s">
        <v>428</v>
      </c>
      <c r="B2" s="7" t="n">
        <v>10000</v>
      </c>
    </row>
    <row r="3" spans="1:5">
      <c r="A3" s="4" t="s">
        <v>429</v>
      </c>
      <c r="B3" s="4" t="s">
        <v>239</v>
      </c>
    </row>
    <row r="4" spans="1:5">
      <c r="A4" s="4" t="s">
        <v>430</v>
      </c>
    </row>
    <row r="5" spans="1:5">
      <c r="A5" s="4" t="s">
        <v>428</v>
      </c>
      <c r="C5" s="7" t="n">
        <v>10000</v>
      </c>
    </row>
    <row r="6" spans="1:5">
      <c r="A6" s="4" t="s">
        <v>429</v>
      </c>
      <c r="D6" s="4" t="s">
        <v>278</v>
      </c>
      <c r="E6" s="4" t="s">
        <v>431</v>
      </c>
    </row>
    <row r="7" spans="1:5">
      <c r="A7" s="4" t="s">
        <v>432</v>
      </c>
      <c r="C7" s="5" t="n">
        <v>100</v>
      </c>
    </row>
    <row r="8" spans="1:5">
      <c r="A8" s="4" t="s">
        <v>433</v>
      </c>
    </row>
    <row r="9" spans="1:5">
      <c r="A9" s="4" t="s">
        <v>429</v>
      </c>
      <c r="D9" s="4" t="s">
        <v>434</v>
      </c>
    </row>
    <row r="10" spans="1:5">
      <c r="A10" s="4" t="s">
        <v>435</v>
      </c>
    </row>
    <row r="11" spans="1:5">
      <c r="A11" s="4" t="s">
        <v>429</v>
      </c>
      <c r="D11" s="4" t="s">
        <v>436</v>
      </c>
    </row>
    <row r="12" spans="1:5">
      <c r="A12" s="4" t="s">
        <v>437</v>
      </c>
    </row>
    <row r="13" spans="1:5">
      <c r="A13" s="4" t="s">
        <v>428</v>
      </c>
      <c r="C13" s="7" t="n">
        <v>10000</v>
      </c>
    </row>
    <row r="14" spans="1:5">
      <c r="A14" s="4" t="s">
        <v>429</v>
      </c>
      <c r="D14" s="4" t="s">
        <v>263</v>
      </c>
    </row>
    <row r="15" spans="1:5">
      <c r="A15" s="4" t="s">
        <v>438</v>
      </c>
    </row>
    <row r="16" spans="1:5">
      <c r="A16" s="4" t="s">
        <v>429</v>
      </c>
      <c r="D16" s="4" t="s">
        <v>439</v>
      </c>
    </row>
    <row r="17" spans="1:5">
      <c r="A17" s="4" t="s">
        <v>440</v>
      </c>
    </row>
    <row r="18" spans="1:5">
      <c r="A18" s="4" t="s">
        <v>429</v>
      </c>
      <c r="D18" s="4" t="s">
        <v>441</v>
      </c>
    </row>
    <row r="19" spans="1:5">
      <c r="A19" s="4" t="s">
        <v>442</v>
      </c>
    </row>
    <row r="20" spans="1:5">
      <c r="A20" s="4" t="s">
        <v>429</v>
      </c>
      <c r="D20" s="4" t="s">
        <v>267</v>
      </c>
      <c r="E20" s="4" t="s">
        <v>267</v>
      </c>
    </row>
    <row r="21" spans="1:5">
      <c r="A21" s="4" t="s">
        <v>443</v>
      </c>
    </row>
    <row r="22" spans="1:5">
      <c r="A22" s="4" t="s">
        <v>429</v>
      </c>
      <c r="D22" s="4" t="s">
        <v>444</v>
      </c>
      <c r="E22" s="4" t="s">
        <v>444</v>
      </c>
    </row>
    <row r="23" spans="1:5">
      <c r="A23" s="4" t="s">
        <v>445</v>
      </c>
    </row>
    <row r="24" spans="1:5">
      <c r="A24" s="4" t="s">
        <v>429</v>
      </c>
      <c r="D24" s="4" t="s">
        <v>446</v>
      </c>
      <c r="E24" s="4" t="s">
        <v>446</v>
      </c>
    </row>
    <row r="25" spans="1:5">
      <c r="A25" s="4" t="s">
        <v>447</v>
      </c>
    </row>
    <row r="26" spans="1:5">
      <c r="A26" s="4" t="s">
        <v>448</v>
      </c>
      <c r="B26" s="7" t="n">
        <v>700</v>
      </c>
    </row>
    <row r="27" spans="1:5">
      <c r="A27" s="4" t="s">
        <v>449</v>
      </c>
    </row>
    <row r="28" spans="1:5">
      <c r="A28" s="4" t="s">
        <v>432</v>
      </c>
      <c r="D28" s="5" t="n">
        <v>1</v>
      </c>
    </row>
    <row r="29" spans="1:5">
      <c r="A29" s="4" t="s">
        <v>450</v>
      </c>
    </row>
    <row r="30" spans="1:5">
      <c r="A30" s="4" t="s">
        <v>451</v>
      </c>
      <c r="D30" s="4" t="s">
        <v>43</v>
      </c>
    </row>
    <row r="31" spans="1:5">
      <c r="A31" s="4" t="s">
        <v>432</v>
      </c>
      <c r="D31" s="5" t="n">
        <v>5</v>
      </c>
    </row>
    <row r="32" spans="1:5">
      <c r="A32" s="4" t="s">
        <v>452</v>
      </c>
    </row>
    <row r="33" spans="1:5">
      <c r="A33" s="4" t="s">
        <v>451</v>
      </c>
      <c r="D33" s="4" t="s">
        <v>43</v>
      </c>
    </row>
    <row r="34" spans="1:5">
      <c r="A34" s="4" t="s">
        <v>453</v>
      </c>
    </row>
    <row r="35" spans="1:5">
      <c r="A35" s="4" t="s">
        <v>432</v>
      </c>
      <c r="D35" s="5" t="n">
        <v>3</v>
      </c>
      <c r="E35" s="5" t="n">
        <v>3</v>
      </c>
    </row>
    <row r="36" spans="1:5">
      <c r="A36" s="4" t="s">
        <v>454</v>
      </c>
    </row>
    <row r="37" spans="1:5">
      <c r="A37" s="4" t="s">
        <v>432</v>
      </c>
      <c r="C37" s="5" t="n">
        <v>250</v>
      </c>
    </row>
    <row r="38" spans="1:5">
      <c r="A38" s="4" t="s">
        <v>455</v>
      </c>
    </row>
    <row r="39" spans="1:5">
      <c r="A39" s="4" t="s">
        <v>451</v>
      </c>
      <c r="C39" s="5" t="n">
        <v>300</v>
      </c>
    </row>
    <row r="40" spans="1:5">
      <c r="A40" s="4" t="s">
        <v>456</v>
      </c>
    </row>
    <row r="41" spans="1:5">
      <c r="A41" s="4" t="s">
        <v>457</v>
      </c>
      <c r="C41" s="5" t="n">
        <v>800</v>
      </c>
    </row>
    <row r="42" spans="1:5">
      <c r="A42" s="4" t="s">
        <v>458</v>
      </c>
    </row>
    <row r="43" spans="1:5">
      <c r="A43" s="4" t="s">
        <v>457</v>
      </c>
      <c r="C43" s="5" t="n">
        <v>550</v>
      </c>
    </row>
    <row r="44" spans="1:5">
      <c r="A44" s="4" t="s">
        <v>459</v>
      </c>
    </row>
    <row r="45" spans="1:5">
      <c r="A45" s="4" t="s">
        <v>457</v>
      </c>
      <c r="C45" s="5" t="n">
        <v>600</v>
      </c>
    </row>
    <row r="46" spans="1:5">
      <c r="A46" s="4" t="s">
        <v>460</v>
      </c>
    </row>
    <row r="47" spans="1:5">
      <c r="A47" s="4" t="s">
        <v>432</v>
      </c>
      <c r="C47" s="5" t="n">
        <v>200</v>
      </c>
    </row>
    <row r="48" spans="1:5">
      <c r="A48" s="4" t="s">
        <v>461</v>
      </c>
    </row>
    <row r="49" spans="1:5">
      <c r="A49" s="4" t="s">
        <v>432</v>
      </c>
      <c r="D49" s="9" t="n">
        <v>475.5</v>
      </c>
    </row>
    <row r="50" spans="1:5">
      <c r="A50" s="4" t="s">
        <v>462</v>
      </c>
    </row>
    <row r="51" spans="1:5">
      <c r="A51" s="4" t="s">
        <v>451</v>
      </c>
      <c r="D51" s="4" t="s">
        <v>43</v>
      </c>
    </row>
    <row r="52" spans="1:5">
      <c r="A52" s="4" t="s">
        <v>432</v>
      </c>
      <c r="D52" s="9" t="n">
        <v>692.7</v>
      </c>
    </row>
    <row r="53" spans="1:5">
      <c r="A53" s="4" t="s">
        <v>463</v>
      </c>
    </row>
    <row r="54" spans="1:5">
      <c r="A54" s="4" t="s">
        <v>451</v>
      </c>
      <c r="D54" s="9" t="n">
        <v>13.5</v>
      </c>
    </row>
    <row r="55" spans="1:5">
      <c r="A55" s="4" t="s">
        <v>464</v>
      </c>
      <c r="D55" s="7" t="n">
        <v>135000</v>
      </c>
    </row>
    <row r="56" spans="1:5">
      <c r="A56" s="4" t="s">
        <v>465</v>
      </c>
    </row>
    <row r="57" spans="1:5">
      <c r="A57" s="4" t="s">
        <v>432</v>
      </c>
      <c r="D57" s="5" t="n">
        <v>385</v>
      </c>
      <c r="E57" s="5" t="n">
        <v>385</v>
      </c>
    </row>
    <row r="58" spans="1:5">
      <c r="A58" s="4" t="s">
        <v>466</v>
      </c>
    </row>
    <row r="59" spans="1:5">
      <c r="A59" s="4" t="s">
        <v>432</v>
      </c>
      <c r="D59" s="9" t="n">
        <v>123.5</v>
      </c>
      <c r="E59" s="5" t="n">
        <v>137</v>
      </c>
    </row>
    <row r="60" spans="1:5">
      <c r="A60" s="4" t="s">
        <v>467</v>
      </c>
    </row>
    <row r="61" spans="1:5">
      <c r="A61" s="4" t="s">
        <v>451</v>
      </c>
      <c r="D61" s="4" t="s">
        <v>43</v>
      </c>
    </row>
    <row r="62" spans="1:5">
      <c r="A62" s="4" t="s">
        <v>432</v>
      </c>
      <c r="D62" s="9" t="n">
        <v>102.3</v>
      </c>
    </row>
    <row r="63" spans="1:5">
      <c r="A63" s="4" t="s">
        <v>468</v>
      </c>
    </row>
    <row r="64" spans="1:5">
      <c r="A64" s="4" t="s">
        <v>451</v>
      </c>
      <c r="D64" s="9" t="n">
        <v>13.5</v>
      </c>
    </row>
    <row r="65" spans="1:5">
      <c r="A65" s="4" t="s">
        <v>469</v>
      </c>
    </row>
    <row r="66" spans="1:5">
      <c r="A66" s="4" t="s">
        <v>432</v>
      </c>
      <c r="D66" s="5" t="n">
        <v>404</v>
      </c>
      <c r="E66" s="5" t="n">
        <v>4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4</v>
      </c>
    </row>
    <row r="3" spans="1:3">
      <c r="A3" s="3" t="s">
        <v>189</v>
      </c>
    </row>
    <row r="4" spans="1:3">
      <c r="A4" s="4" t="s">
        <v>471</v>
      </c>
      <c r="B4" s="7" t="n">
        <v>177313</v>
      </c>
      <c r="C4" s="7" t="n">
        <v>205036</v>
      </c>
    </row>
    <row r="5" spans="1:3">
      <c r="A5" s="4" t="s">
        <v>472</v>
      </c>
      <c r="B5" s="4" t="s">
        <v>43</v>
      </c>
      <c r="C5" s="4" t="s">
        <v>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73</v>
      </c>
      <c r="B1" s="2" t="s">
        <v>474</v>
      </c>
      <c r="C1" s="2" t="s">
        <v>2</v>
      </c>
      <c r="D1" s="2" t="s">
        <v>74</v>
      </c>
      <c r="E1" s="2" t="s">
        <v>25</v>
      </c>
    </row>
    <row r="2" spans="1:5">
      <c r="A2" s="4" t="s">
        <v>475</v>
      </c>
      <c r="C2" s="7" t="n">
        <v>0</v>
      </c>
      <c r="E2" s="7" t="n">
        <v>0</v>
      </c>
    </row>
    <row r="3" spans="1:5">
      <c r="A3" s="4" t="s">
        <v>476</v>
      </c>
      <c r="C3" s="7" t="n">
        <v>63000</v>
      </c>
      <c r="D3" s="7" t="n">
        <v>62000</v>
      </c>
    </row>
    <row r="4" spans="1:5">
      <c r="A4" s="4" t="s">
        <v>477</v>
      </c>
    </row>
    <row r="5" spans="1:5">
      <c r="A5" s="4" t="s">
        <v>478</v>
      </c>
      <c r="B5" s="4" t="s">
        <v>331</v>
      </c>
    </row>
    <row r="6" spans="1:5">
      <c r="A6" s="4" t="s">
        <v>479</v>
      </c>
      <c r="B6" s="7" t="n">
        <v>4100</v>
      </c>
    </row>
    <row r="7" spans="1:5">
      <c r="A7" s="4" t="s">
        <v>480</v>
      </c>
      <c r="B7" s="4" t="s">
        <v>481</v>
      </c>
    </row>
    <row r="8" spans="1:5">
      <c r="A8" s="4" t="s">
        <v>482</v>
      </c>
    </row>
    <row r="9" spans="1:5">
      <c r="A9" s="4" t="s">
        <v>483</v>
      </c>
      <c r="B9" s="7" t="n">
        <v>12000</v>
      </c>
    </row>
    <row r="10" spans="1:5">
      <c r="A10" s="4" t="s">
        <v>484</v>
      </c>
    </row>
    <row r="11" spans="1:5">
      <c r="A11" s="4" t="s">
        <v>483</v>
      </c>
      <c r="B11" s="5" t="n">
        <v>8000</v>
      </c>
    </row>
    <row r="12" spans="1:5">
      <c r="A12" s="4" t="s">
        <v>485</v>
      </c>
    </row>
    <row r="13" spans="1:5">
      <c r="A13" s="4" t="s">
        <v>483</v>
      </c>
      <c r="B13" s="5" t="n">
        <v>6000</v>
      </c>
    </row>
    <row r="14" spans="1:5">
      <c r="A14" s="4" t="s">
        <v>486</v>
      </c>
    </row>
    <row r="15" spans="1:5">
      <c r="A15" s="4" t="s">
        <v>483</v>
      </c>
      <c r="B15" s="5" t="n">
        <v>4000</v>
      </c>
    </row>
    <row r="16" spans="1:5">
      <c r="A16" s="4" t="s">
        <v>487</v>
      </c>
    </row>
    <row r="17" spans="1:5">
      <c r="A17" s="4" t="s">
        <v>483</v>
      </c>
      <c r="B17" s="7" t="n">
        <v>2000</v>
      </c>
    </row>
    <row r="18" spans="1:5">
      <c r="A18" s="4" t="s">
        <v>488</v>
      </c>
    </row>
    <row r="19" spans="1:5">
      <c r="A19" s="4" t="s">
        <v>489</v>
      </c>
      <c r="C19" s="5" t="n">
        <v>2058</v>
      </c>
    </row>
    <row r="20" spans="1:5">
      <c r="A20" s="4" t="s">
        <v>490</v>
      </c>
      <c r="C20" s="7" t="n">
        <v>38000</v>
      </c>
      <c r="D20" s="7" t="n">
        <v>37000</v>
      </c>
    </row>
    <row r="21" spans="1:5">
      <c r="A21" s="4" t="s">
        <v>491</v>
      </c>
    </row>
    <row r="22" spans="1:5">
      <c r="A22" s="4" t="s">
        <v>492</v>
      </c>
      <c r="C22" s="4" t="s">
        <v>4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19</v>
      </c>
    </row>
    <row r="2" spans="1:2">
      <c r="A2" s="3" t="s">
        <v>192</v>
      </c>
    </row>
    <row r="3" spans="1:2">
      <c r="A3" s="4" t="s">
        <v>495</v>
      </c>
      <c r="B3" s="7" t="n">
        <v>123507</v>
      </c>
    </row>
    <row r="4" spans="1:2">
      <c r="A4" s="10" t="n">
        <v>2020</v>
      </c>
      <c r="B4" s="5" t="n">
        <v>167225</v>
      </c>
    </row>
    <row r="5" spans="1:2">
      <c r="A5" s="10" t="n">
        <v>2021</v>
      </c>
      <c r="B5" s="5" t="n">
        <v>170448</v>
      </c>
    </row>
    <row r="6" spans="1:2">
      <c r="A6" s="10" t="n">
        <v>2022</v>
      </c>
      <c r="B6" s="5" t="n">
        <v>173864</v>
      </c>
    </row>
    <row r="7" spans="1:2">
      <c r="A7" s="10" t="n">
        <v>2023</v>
      </c>
      <c r="B7" s="5" t="n">
        <v>144565</v>
      </c>
    </row>
    <row r="8" spans="1:2">
      <c r="A8" s="4" t="s">
        <v>421</v>
      </c>
      <c r="B8" s="5" t="n">
        <v>5473313</v>
      </c>
    </row>
    <row r="9" spans="1:2">
      <c r="A9" s="4" t="s">
        <v>119</v>
      </c>
      <c r="B9" s="7" t="n">
        <v>62529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96</v>
      </c>
      <c r="B1" s="2" t="s">
        <v>1</v>
      </c>
    </row>
    <row r="2" spans="1:4">
      <c r="B2" s="2" t="s">
        <v>2</v>
      </c>
      <c r="C2" s="2" t="s">
        <v>74</v>
      </c>
      <c r="D2" s="2" t="s">
        <v>25</v>
      </c>
    </row>
    <row r="3" spans="1:4">
      <c r="A3" s="4" t="s">
        <v>497</v>
      </c>
      <c r="B3" s="7" t="n">
        <v>22576785</v>
      </c>
      <c r="D3" s="7" t="n">
        <v>23078072</v>
      </c>
    </row>
    <row r="4" spans="1:4">
      <c r="A4" s="4" t="s">
        <v>498</v>
      </c>
      <c r="B4" s="5" t="n">
        <v>15181966</v>
      </c>
      <c r="D4" s="5" t="n">
        <v>14959103</v>
      </c>
    </row>
    <row r="5" spans="1:4">
      <c r="A5" s="4" t="s">
        <v>499</v>
      </c>
      <c r="B5" s="5" t="n">
        <v>14777717</v>
      </c>
      <c r="D5" s="5" t="n">
        <v>15011751</v>
      </c>
    </row>
    <row r="6" spans="1:4">
      <c r="A6" s="4" t="s">
        <v>500</v>
      </c>
      <c r="B6" s="5" t="n">
        <v>3475280</v>
      </c>
      <c r="C6" s="7" t="n">
        <v>3053801</v>
      </c>
    </row>
    <row r="7" spans="1:4">
      <c r="A7" s="4" t="s">
        <v>501</v>
      </c>
      <c r="B7" s="5" t="n">
        <v>-116280</v>
      </c>
      <c r="C7" s="5" t="n">
        <v>68562</v>
      </c>
    </row>
    <row r="8" spans="1:4">
      <c r="A8" s="4" t="s">
        <v>502</v>
      </c>
    </row>
    <row r="9" spans="1:4">
      <c r="A9" s="4" t="s">
        <v>497</v>
      </c>
      <c r="B9" s="5" t="n">
        <v>21599845</v>
      </c>
      <c r="D9" s="5" t="n">
        <v>22201935</v>
      </c>
    </row>
    <row r="10" spans="1:4">
      <c r="A10" s="4" t="s">
        <v>498</v>
      </c>
      <c r="B10" s="5" t="n">
        <v>10690893</v>
      </c>
      <c r="D10" s="5" t="n">
        <v>9897562</v>
      </c>
    </row>
    <row r="11" spans="1:4">
      <c r="A11" s="4" t="s">
        <v>499</v>
      </c>
      <c r="B11" s="5" t="n">
        <v>14352396</v>
      </c>
      <c r="D11" s="5" t="n">
        <v>14586879</v>
      </c>
    </row>
    <row r="12" spans="1:4">
      <c r="A12" s="4" t="s">
        <v>500</v>
      </c>
      <c r="B12" s="5" t="n">
        <v>3130320</v>
      </c>
      <c r="C12" s="5" t="n">
        <v>2809592</v>
      </c>
    </row>
    <row r="13" spans="1:4">
      <c r="A13" s="4" t="s">
        <v>501</v>
      </c>
      <c r="B13" s="5" t="n">
        <v>429592</v>
      </c>
      <c r="C13" s="5" t="n">
        <v>383230</v>
      </c>
    </row>
    <row r="14" spans="1:4">
      <c r="A14" s="4" t="s">
        <v>503</v>
      </c>
    </row>
    <row r="15" spans="1:4">
      <c r="A15" s="4" t="s">
        <v>497</v>
      </c>
      <c r="B15" s="5" t="n">
        <v>976940</v>
      </c>
      <c r="D15" s="5" t="n">
        <v>876137</v>
      </c>
    </row>
    <row r="16" spans="1:4">
      <c r="A16" s="4" t="s">
        <v>498</v>
      </c>
      <c r="B16" s="5" t="n">
        <v>4491073</v>
      </c>
      <c r="D16" s="5" t="n">
        <v>5061541</v>
      </c>
    </row>
    <row r="17" spans="1:4">
      <c r="A17" s="4" t="s">
        <v>499</v>
      </c>
      <c r="B17" s="5" t="n">
        <v>425321</v>
      </c>
      <c r="D17" s="5" t="n">
        <v>424872</v>
      </c>
    </row>
    <row r="18" spans="1:4">
      <c r="A18" s="4" t="s">
        <v>504</v>
      </c>
    </row>
    <row r="19" spans="1:4">
      <c r="A19" s="4" t="s">
        <v>497</v>
      </c>
      <c r="B19" s="5" t="n">
        <v>22576785</v>
      </c>
      <c r="D19" s="5" t="n">
        <v>23078072</v>
      </c>
    </row>
    <row r="20" spans="1:4">
      <c r="A20" s="4" t="s">
        <v>498</v>
      </c>
      <c r="B20" s="5" t="n">
        <v>15181966</v>
      </c>
      <c r="D20" s="5" t="n">
        <v>14959103</v>
      </c>
    </row>
    <row r="21" spans="1:4">
      <c r="A21" s="4" t="s">
        <v>499</v>
      </c>
      <c r="B21" s="5" t="n">
        <v>14777717</v>
      </c>
      <c r="D21" s="7" t="n">
        <v>15011751</v>
      </c>
    </row>
    <row r="22" spans="1:4">
      <c r="A22" s="4" t="s">
        <v>505</v>
      </c>
    </row>
    <row r="23" spans="1:4">
      <c r="A23" s="4" t="s">
        <v>500</v>
      </c>
      <c r="B23" s="5" t="n">
        <v>344960</v>
      </c>
      <c r="C23" s="5" t="n">
        <v>244209</v>
      </c>
    </row>
    <row r="24" spans="1:4">
      <c r="A24" s="4" t="s">
        <v>501</v>
      </c>
      <c r="B24" s="5" t="n">
        <v>-545872</v>
      </c>
      <c r="C24" s="5" t="n">
        <v>-314668</v>
      </c>
    </row>
    <row r="25" spans="1:4">
      <c r="A25" s="4" t="s">
        <v>504</v>
      </c>
    </row>
    <row r="26" spans="1:4">
      <c r="A26" s="4" t="s">
        <v>500</v>
      </c>
      <c r="B26" s="5" t="n">
        <v>3475280</v>
      </c>
      <c r="C26" s="5" t="n">
        <v>3053801</v>
      </c>
    </row>
    <row r="27" spans="1:4">
      <c r="A27" s="4" t="s">
        <v>501</v>
      </c>
      <c r="B27" s="7" t="n">
        <v>-116280</v>
      </c>
      <c r="C27" s="7" t="n">
        <v>685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5"/>
  </cols>
  <sheetData>
    <row r="1" spans="1:3">
      <c r="A1" s="1" t="s">
        <v>506</v>
      </c>
      <c r="B1" s="2" t="s">
        <v>507</v>
      </c>
      <c r="C1" s="2" t="s">
        <v>3</v>
      </c>
    </row>
    <row r="2" spans="1:3">
      <c r="A2" s="4" t="s">
        <v>508</v>
      </c>
      <c r="C2" s="7" t="n">
        <v>177000</v>
      </c>
    </row>
    <row r="3" spans="1:3">
      <c r="A3" s="4" t="s">
        <v>509</v>
      </c>
      <c r="C3" s="4" t="s">
        <v>510</v>
      </c>
    </row>
    <row r="4" spans="1:3">
      <c r="A4" s="4" t="s">
        <v>511</v>
      </c>
      <c r="C4" s="5" t="n">
        <v>60000</v>
      </c>
    </row>
    <row r="5" spans="1:3">
      <c r="A5" s="4" t="s">
        <v>512</v>
      </c>
      <c r="C5" s="4" t="s">
        <v>243</v>
      </c>
    </row>
    <row r="6" spans="1:3">
      <c r="A6" s="4" t="s">
        <v>240</v>
      </c>
    </row>
    <row r="7" spans="1:3">
      <c r="A7" s="4" t="s">
        <v>513</v>
      </c>
      <c r="B7" s="8" t="n">
        <v>0.01</v>
      </c>
    </row>
    <row r="8" spans="1:3">
      <c r="A8" s="4" t="s">
        <v>514</v>
      </c>
      <c r="B8" s="4" t="s">
        <v>515</v>
      </c>
    </row>
    <row r="9" spans="1:3">
      <c r="A9" s="4" t="s">
        <v>516</v>
      </c>
      <c r="B9" s="4" t="s">
        <v>517</v>
      </c>
    </row>
    <row r="10" spans="1:3">
      <c r="A10" s="4" t="s">
        <v>518</v>
      </c>
      <c r="B10" s="4" t="s">
        <v>5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047472</v>
      </c>
      <c r="C4" s="7" t="n">
        <v>2710822</v>
      </c>
    </row>
    <row r="5" spans="1:3">
      <c r="A5" s="4" t="s">
        <v>77</v>
      </c>
      <c r="B5" s="5" t="n">
        <v>22397</v>
      </c>
      <c r="C5" s="5" t="n">
        <v>10968</v>
      </c>
    </row>
    <row r="6" spans="1:3">
      <c r="A6" s="4" t="s">
        <v>78</v>
      </c>
      <c r="B6" s="5" t="n">
        <v>66929</v>
      </c>
      <c r="C6" s="5" t="n">
        <v>80284</v>
      </c>
    </row>
    <row r="7" spans="1:3">
      <c r="A7" s="4" t="s">
        <v>79</v>
      </c>
      <c r="B7" s="5" t="n">
        <v>311242</v>
      </c>
      <c r="C7" s="5" t="n">
        <v>229247</v>
      </c>
    </row>
    <row r="8" spans="1:3">
      <c r="A8" s="4" t="s">
        <v>80</v>
      </c>
      <c r="B8" s="5" t="n">
        <v>27240</v>
      </c>
      <c r="C8" s="5" t="n">
        <v>22480</v>
      </c>
    </row>
    <row r="9" spans="1:3">
      <c r="A9" s="4" t="s">
        <v>81</v>
      </c>
      <c r="B9" s="5" t="n">
        <v>3475280</v>
      </c>
      <c r="C9" s="5" t="n">
        <v>3053801</v>
      </c>
    </row>
    <row r="10" spans="1:3">
      <c r="A10" s="3" t="s">
        <v>82</v>
      </c>
    </row>
    <row r="11" spans="1:3">
      <c r="A11" s="4" t="s">
        <v>76</v>
      </c>
      <c r="B11" s="5" t="n">
        <v>786864</v>
      </c>
      <c r="C11" s="5" t="n">
        <v>679786</v>
      </c>
    </row>
    <row r="12" spans="1:3">
      <c r="A12" s="4" t="s">
        <v>77</v>
      </c>
      <c r="B12" s="5" t="n">
        <v>35965</v>
      </c>
      <c r="C12" s="5" t="n">
        <v>18215</v>
      </c>
    </row>
    <row r="13" spans="1:3">
      <c r="A13" s="4" t="s">
        <v>83</v>
      </c>
      <c r="B13" s="5" t="n">
        <v>11417</v>
      </c>
      <c r="C13" s="5" t="n">
        <v>9779</v>
      </c>
    </row>
    <row r="14" spans="1:3">
      <c r="A14" s="4" t="s">
        <v>84</v>
      </c>
      <c r="B14" s="5" t="n">
        <v>971677</v>
      </c>
      <c r="C14" s="5" t="n">
        <v>978559</v>
      </c>
    </row>
    <row r="15" spans="1:3">
      <c r="A15" s="4" t="s">
        <v>85</v>
      </c>
      <c r="B15" s="5" t="n">
        <v>464851</v>
      </c>
      <c r="C15" s="5" t="n">
        <v>451661</v>
      </c>
    </row>
    <row r="16" spans="1:3">
      <c r="A16" s="4" t="s">
        <v>86</v>
      </c>
      <c r="B16" s="5" t="n">
        <v>351574</v>
      </c>
      <c r="C16" s="4" t="s">
        <v>43</v>
      </c>
    </row>
    <row r="17" spans="1:3">
      <c r="A17" s="4" t="s">
        <v>87</v>
      </c>
      <c r="B17" s="5" t="n">
        <v>165507</v>
      </c>
      <c r="C17" s="5" t="n">
        <v>133922</v>
      </c>
    </row>
    <row r="18" spans="1:3">
      <c r="A18" s="4" t="s">
        <v>88</v>
      </c>
      <c r="B18" s="5" t="n">
        <v>170638</v>
      </c>
      <c r="C18" s="5" t="n">
        <v>160745</v>
      </c>
    </row>
    <row r="19" spans="1:3">
      <c r="A19" s="4" t="s">
        <v>89</v>
      </c>
      <c r="B19" s="5" t="n">
        <v>132044</v>
      </c>
      <c r="C19" s="5" t="n">
        <v>120504</v>
      </c>
    </row>
    <row r="20" spans="1:3">
      <c r="A20" s="4" t="s">
        <v>90</v>
      </c>
      <c r="B20" s="5" t="n">
        <v>377738</v>
      </c>
      <c r="C20" s="5" t="n">
        <v>288258</v>
      </c>
    </row>
    <row r="21" spans="1:3">
      <c r="A21" s="4" t="s">
        <v>91</v>
      </c>
      <c r="B21" s="4" t="s">
        <v>43</v>
      </c>
      <c r="C21" s="5" t="n">
        <v>16750</v>
      </c>
    </row>
    <row r="22" spans="1:3">
      <c r="A22" s="4" t="s">
        <v>92</v>
      </c>
      <c r="B22" s="5" t="n">
        <v>116734</v>
      </c>
      <c r="C22" s="5" t="n">
        <v>127060</v>
      </c>
    </row>
    <row r="23" spans="1:3">
      <c r="A23" s="4" t="s">
        <v>80</v>
      </c>
      <c r="B23" s="5" t="n">
        <v>6551</v>
      </c>
      <c r="C23" s="4" t="s">
        <v>43</v>
      </c>
    </row>
    <row r="24" spans="1:3">
      <c r="A24" s="4" t="s">
        <v>93</v>
      </c>
      <c r="B24" s="5" t="n">
        <v>3591560</v>
      </c>
      <c r="C24" s="5" t="n">
        <v>2985239</v>
      </c>
    </row>
    <row r="25" spans="1:3">
      <c r="A25" s="4" t="s">
        <v>94</v>
      </c>
      <c r="B25" s="5" t="n">
        <v>-116280</v>
      </c>
      <c r="C25" s="5" t="n">
        <v>68562</v>
      </c>
    </row>
    <row r="26" spans="1:3">
      <c r="A26" s="4" t="s">
        <v>95</v>
      </c>
      <c r="B26" s="5" t="n">
        <v>3632</v>
      </c>
      <c r="C26" s="5" t="n">
        <v>4</v>
      </c>
    </row>
    <row r="27" spans="1:3">
      <c r="A27" s="4" t="s">
        <v>96</v>
      </c>
      <c r="B27" s="5" t="n">
        <v>3632</v>
      </c>
      <c r="C27" s="5" t="n">
        <v>4</v>
      </c>
    </row>
    <row r="28" spans="1:3">
      <c r="A28" s="4" t="s">
        <v>97</v>
      </c>
      <c r="B28" s="5" t="n">
        <v>126048</v>
      </c>
      <c r="C28" s="5" t="n">
        <v>91939</v>
      </c>
    </row>
    <row r="29" spans="1:3">
      <c r="A29" s="4" t="s">
        <v>98</v>
      </c>
      <c r="B29" s="5" t="n">
        <v>15107</v>
      </c>
      <c r="C29" s="5" t="n">
        <v>27805</v>
      </c>
    </row>
    <row r="30" spans="1:3">
      <c r="A30" s="4" t="s">
        <v>99</v>
      </c>
      <c r="B30" s="5" t="n">
        <v>36158</v>
      </c>
      <c r="C30" s="5" t="n">
        <v>17909</v>
      </c>
    </row>
    <row r="31" spans="1:3">
      <c r="A31" s="4" t="s">
        <v>100</v>
      </c>
      <c r="B31" s="4" t="s">
        <v>43</v>
      </c>
      <c r="C31" s="5" t="n">
        <v>3033</v>
      </c>
    </row>
    <row r="32" spans="1:3">
      <c r="A32" s="4" t="s">
        <v>101</v>
      </c>
      <c r="B32" s="5" t="n">
        <v>177313</v>
      </c>
      <c r="C32" s="5" t="n">
        <v>140686</v>
      </c>
    </row>
    <row r="33" spans="1:3">
      <c r="A33" s="4" t="s">
        <v>102</v>
      </c>
      <c r="B33" s="5" t="n">
        <v>-289961</v>
      </c>
      <c r="C33" s="5" t="n">
        <v>-72120</v>
      </c>
    </row>
    <row r="34" spans="1:3">
      <c r="A34" s="4" t="s">
        <v>103</v>
      </c>
      <c r="B34" s="4" t="s">
        <v>43</v>
      </c>
      <c r="C34" s="5" t="n">
        <v>-60000</v>
      </c>
    </row>
    <row r="35" spans="1:3">
      <c r="A35" s="4" t="s">
        <v>104</v>
      </c>
      <c r="B35" s="5" t="n">
        <v>-289961</v>
      </c>
      <c r="C35" s="5" t="n">
        <v>-132120</v>
      </c>
    </row>
    <row r="36" spans="1:3">
      <c r="A36" s="4" t="s">
        <v>105</v>
      </c>
      <c r="B36" s="4" t="s">
        <v>43</v>
      </c>
      <c r="C36" s="5" t="n">
        <v>190221</v>
      </c>
    </row>
    <row r="37" spans="1:3">
      <c r="A37" s="4" t="s">
        <v>106</v>
      </c>
      <c r="B37" s="4" t="s">
        <v>43</v>
      </c>
      <c r="C37" s="5" t="n">
        <v>190221</v>
      </c>
    </row>
    <row r="38" spans="1:3">
      <c r="A38" s="4" t="s">
        <v>107</v>
      </c>
      <c r="B38" s="5" t="n">
        <v>-289961</v>
      </c>
      <c r="C38" s="5" t="n">
        <v>58101</v>
      </c>
    </row>
    <row r="39" spans="1:3">
      <c r="A39" s="4" t="s">
        <v>108</v>
      </c>
      <c r="B39" s="5" t="n">
        <v>362054</v>
      </c>
      <c r="C39" s="5" t="n">
        <v>297870</v>
      </c>
    </row>
    <row r="40" spans="1:3">
      <c r="A40" s="4" t="s">
        <v>109</v>
      </c>
      <c r="B40" s="7" t="n">
        <v>-652015</v>
      </c>
      <c r="C40" s="7" t="n">
        <v>-239769</v>
      </c>
    </row>
    <row r="41" spans="1:3">
      <c r="A41" s="4" t="s">
        <v>110</v>
      </c>
      <c r="B41" s="8" t="n">
        <v>-0.03</v>
      </c>
      <c r="C41" s="8" t="n">
        <v>-0.01</v>
      </c>
    </row>
    <row r="42" spans="1:3">
      <c r="A42" s="4" t="s">
        <v>111</v>
      </c>
      <c r="B42" s="4" t="s">
        <v>43</v>
      </c>
      <c r="C42" s="9" t="n">
        <v>0.02</v>
      </c>
    </row>
    <row r="43" spans="1:3">
      <c r="A43" s="4" t="s">
        <v>112</v>
      </c>
      <c r="B43" s="8" t="n">
        <v>-0.03</v>
      </c>
      <c r="C43" s="8" t="n">
        <v>-0.01</v>
      </c>
    </row>
    <row r="44" spans="1:3">
      <c r="A44" s="4" t="s">
        <v>113</v>
      </c>
      <c r="B44" s="5" t="n">
        <v>9476996</v>
      </c>
      <c r="C44" s="5" t="n">
        <v>97927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9"/>
    <col customWidth="1" max="3" min="3" width="24"/>
    <col customWidth="1" max="4" min="4" width="36"/>
    <col customWidth="1" max="5" min="5" width="34"/>
    <col customWidth="1" max="6" min="6" width="12"/>
  </cols>
  <sheetData>
    <row r="1" spans="1:6">
      <c r="A1" s="1" t="s">
        <v>114</v>
      </c>
      <c r="B1" s="2" t="s">
        <v>115</v>
      </c>
      <c r="C1" s="2" t="s">
        <v>116</v>
      </c>
      <c r="D1" s="2" t="s">
        <v>117</v>
      </c>
      <c r="E1" s="2" t="s">
        <v>118</v>
      </c>
      <c r="F1" s="2" t="s">
        <v>119</v>
      </c>
    </row>
    <row r="2" spans="1:6">
      <c r="A2" s="4" t="s">
        <v>120</v>
      </c>
      <c r="B2" s="7" t="n">
        <v>22333905</v>
      </c>
      <c r="C2" s="7" t="n">
        <v>-12662996</v>
      </c>
      <c r="D2" s="7" t="n">
        <v>9670909</v>
      </c>
      <c r="E2" s="7" t="n">
        <v>-1551940</v>
      </c>
      <c r="F2" s="7" t="n">
        <v>8118969</v>
      </c>
    </row>
    <row r="3" spans="1:6">
      <c r="A3" s="4" t="s">
        <v>121</v>
      </c>
      <c r="B3" s="5" t="n">
        <v>9775669</v>
      </c>
      <c r="C3" s="5" t="n">
        <v>8796546</v>
      </c>
    </row>
    <row r="4" spans="1:6">
      <c r="A4" s="4" t="s">
        <v>122</v>
      </c>
      <c r="B4" s="7" t="n">
        <v>-652015</v>
      </c>
      <c r="C4" s="4" t="s">
        <v>43</v>
      </c>
      <c r="D4" s="5" t="n">
        <v>-652015</v>
      </c>
      <c r="E4" s="5" t="n">
        <v>362054</v>
      </c>
      <c r="F4" s="5" t="n">
        <v>-289961</v>
      </c>
    </row>
    <row r="5" spans="1:6">
      <c r="A5" s="4" t="s">
        <v>123</v>
      </c>
      <c r="B5" s="4" t="s">
        <v>43</v>
      </c>
      <c r="C5" s="7" t="n">
        <v>-287868</v>
      </c>
      <c r="D5" s="5" t="n">
        <v>-287868</v>
      </c>
      <c r="E5" s="4" t="s">
        <v>43</v>
      </c>
      <c r="F5" s="5" t="n">
        <v>-287868</v>
      </c>
    </row>
    <row r="6" spans="1:6">
      <c r="A6" s="4" t="s">
        <v>124</v>
      </c>
      <c r="B6" s="5" t="n">
        <v>-149603</v>
      </c>
      <c r="C6" s="5" t="n">
        <v>149603</v>
      </c>
    </row>
    <row r="7" spans="1:6">
      <c r="A7" s="4" t="s">
        <v>125</v>
      </c>
      <c r="B7" s="7" t="n">
        <v>8100</v>
      </c>
      <c r="C7" s="4" t="s">
        <v>43</v>
      </c>
      <c r="D7" s="5" t="n">
        <v>8100</v>
      </c>
      <c r="E7" s="4" t="s">
        <v>43</v>
      </c>
      <c r="F7" s="5" t="n">
        <v>8100</v>
      </c>
    </row>
    <row r="8" spans="1:6">
      <c r="A8" s="4" t="s">
        <v>126</v>
      </c>
      <c r="B8" s="5" t="n">
        <v>18000</v>
      </c>
      <c r="C8" s="4" t="s">
        <v>43</v>
      </c>
    </row>
    <row r="9" spans="1:6">
      <c r="A9" s="4" t="s">
        <v>127</v>
      </c>
      <c r="B9" s="4" t="s">
        <v>43</v>
      </c>
      <c r="C9" s="4" t="s">
        <v>43</v>
      </c>
      <c r="D9" s="4" t="s">
        <v>43</v>
      </c>
      <c r="E9" s="5" t="n">
        <v>102824</v>
      </c>
      <c r="F9" s="5" t="n">
        <v>102824</v>
      </c>
    </row>
    <row r="10" spans="1:6">
      <c r="A10" s="4" t="s">
        <v>128</v>
      </c>
      <c r="B10" s="4" t="s">
        <v>43</v>
      </c>
      <c r="C10" s="4" t="s">
        <v>43</v>
      </c>
      <c r="D10" s="4" t="s">
        <v>43</v>
      </c>
      <c r="E10" s="5" t="n">
        <v>-257245</v>
      </c>
      <c r="F10" s="5" t="n">
        <v>-257245</v>
      </c>
    </row>
    <row r="11" spans="1:6">
      <c r="A11" s="4" t="s">
        <v>129</v>
      </c>
      <c r="B11" s="5" t="n">
        <v>124903</v>
      </c>
      <c r="C11" s="4" t="s">
        <v>43</v>
      </c>
      <c r="D11" s="5" t="n">
        <v>124903</v>
      </c>
      <c r="E11" s="5" t="n">
        <v>-124903</v>
      </c>
      <c r="F11" s="4" t="s">
        <v>43</v>
      </c>
    </row>
    <row r="12" spans="1:6">
      <c r="A12" s="4" t="s">
        <v>130</v>
      </c>
      <c r="B12" s="7" t="n">
        <v>21814893</v>
      </c>
      <c r="C12" s="7" t="n">
        <v>-12950864</v>
      </c>
      <c r="D12" s="7" t="n">
        <v>8864029</v>
      </c>
      <c r="E12" s="7" t="n">
        <v>-1469210</v>
      </c>
      <c r="F12" s="7" t="n">
        <v>7394819</v>
      </c>
    </row>
    <row r="13" spans="1:6">
      <c r="A13" s="4" t="s">
        <v>131</v>
      </c>
      <c r="B13" s="5" t="n">
        <v>9644066</v>
      </c>
      <c r="C13" s="5" t="n">
        <v>8946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4</v>
      </c>
    </row>
    <row r="3" spans="1:3">
      <c r="A3" s="3" t="s">
        <v>133</v>
      </c>
    </row>
    <row r="4" spans="1:3">
      <c r="A4" s="4" t="s">
        <v>134</v>
      </c>
      <c r="B4" s="7" t="n">
        <v>-289961</v>
      </c>
      <c r="C4" s="7" t="n">
        <v>58101</v>
      </c>
    </row>
    <row r="5" spans="1:3">
      <c r="A5" s="3" t="s">
        <v>135</v>
      </c>
    </row>
    <row r="6" spans="1:3">
      <c r="A6" s="4" t="s">
        <v>136</v>
      </c>
      <c r="B6" s="5" t="n">
        <v>8100</v>
      </c>
      <c r="C6" s="5" t="n">
        <v>12960</v>
      </c>
    </row>
    <row r="7" spans="1:3">
      <c r="A7" s="4" t="s">
        <v>137</v>
      </c>
      <c r="B7" s="5" t="n">
        <v>-1208</v>
      </c>
      <c r="C7" s="5" t="n">
        <v>-9437</v>
      </c>
    </row>
    <row r="8" spans="1:3">
      <c r="A8" s="4" t="s">
        <v>90</v>
      </c>
      <c r="B8" s="5" t="n">
        <v>377738</v>
      </c>
      <c r="C8" s="5" t="n">
        <v>413398</v>
      </c>
    </row>
    <row r="9" spans="1:3">
      <c r="A9" s="4" t="s">
        <v>138</v>
      </c>
      <c r="B9" s="4" t="s">
        <v>43</v>
      </c>
      <c r="C9" s="5" t="n">
        <v>16750</v>
      </c>
    </row>
    <row r="10" spans="1:3">
      <c r="A10" s="4" t="s">
        <v>139</v>
      </c>
      <c r="B10" s="5" t="n">
        <v>1578</v>
      </c>
      <c r="C10" s="5" t="n">
        <v>16841</v>
      </c>
    </row>
    <row r="11" spans="1:3">
      <c r="A11" s="4" t="s">
        <v>140</v>
      </c>
      <c r="B11" s="4" t="s">
        <v>43</v>
      </c>
      <c r="C11" s="5" t="n">
        <v>13806</v>
      </c>
    </row>
    <row r="12" spans="1:3">
      <c r="A12" s="3" t="s">
        <v>141</v>
      </c>
    </row>
    <row r="13" spans="1:3">
      <c r="A13" s="4" t="s">
        <v>142</v>
      </c>
      <c r="B13" s="5" t="n">
        <v>-87831</v>
      </c>
      <c r="C13" s="5" t="n">
        <v>-445186</v>
      </c>
    </row>
    <row r="14" spans="1:3">
      <c r="A14" s="4" t="s">
        <v>143</v>
      </c>
      <c r="B14" s="5" t="n">
        <v>6773</v>
      </c>
      <c r="C14" s="5" t="n">
        <v>-7659</v>
      </c>
    </row>
    <row r="15" spans="1:3">
      <c r="A15" s="4" t="s">
        <v>37</v>
      </c>
      <c r="B15" s="5" t="n">
        <v>146379</v>
      </c>
      <c r="C15" s="5" t="n">
        <v>389410</v>
      </c>
    </row>
    <row r="16" spans="1:3">
      <c r="A16" s="4" t="s">
        <v>144</v>
      </c>
      <c r="B16" s="5" t="n">
        <v>161568</v>
      </c>
      <c r="C16" s="5" t="n">
        <v>458984</v>
      </c>
    </row>
    <row r="17" spans="1:3">
      <c r="A17" s="3" t="s">
        <v>145</v>
      </c>
    </row>
    <row r="18" spans="1:3">
      <c r="A18" s="4" t="s">
        <v>146</v>
      </c>
      <c r="B18" s="5" t="n">
        <v>-143704</v>
      </c>
      <c r="C18" s="5" t="n">
        <v>-654022</v>
      </c>
    </row>
    <row r="19" spans="1:3">
      <c r="A19" s="4" t="s">
        <v>147</v>
      </c>
      <c r="B19" s="5" t="n">
        <v>-2000000</v>
      </c>
      <c r="C19" s="4" t="s">
        <v>43</v>
      </c>
    </row>
    <row r="20" spans="1:3">
      <c r="A20" s="4" t="s">
        <v>148</v>
      </c>
      <c r="B20" s="5" t="n">
        <v>-130000</v>
      </c>
      <c r="C20" s="4" t="s">
        <v>43</v>
      </c>
    </row>
    <row r="21" spans="1:3">
      <c r="A21" s="4" t="s">
        <v>149</v>
      </c>
      <c r="B21" s="5" t="n">
        <v>260000</v>
      </c>
      <c r="C21" s="4" t="s">
        <v>43</v>
      </c>
    </row>
    <row r="22" spans="1:3">
      <c r="A22" s="4" t="s">
        <v>150</v>
      </c>
      <c r="B22" s="5" t="n">
        <v>-2013704</v>
      </c>
      <c r="C22" s="5" t="n">
        <v>-654022</v>
      </c>
    </row>
    <row r="23" spans="1:3">
      <c r="A23" s="3" t="s">
        <v>151</v>
      </c>
    </row>
    <row r="24" spans="1:3">
      <c r="A24" s="4" t="s">
        <v>152</v>
      </c>
      <c r="B24" s="5" t="n">
        <v>-62416</v>
      </c>
      <c r="C24" s="5" t="n">
        <v>-130408</v>
      </c>
    </row>
    <row r="25" spans="1:3">
      <c r="A25" s="4" t="s">
        <v>153</v>
      </c>
      <c r="B25" s="5" t="n">
        <v>-46805</v>
      </c>
      <c r="C25" s="5" t="n">
        <v>-1689081</v>
      </c>
    </row>
    <row r="26" spans="1:3">
      <c r="A26" s="4" t="s">
        <v>154</v>
      </c>
      <c r="B26" s="4" t="s">
        <v>43</v>
      </c>
      <c r="C26" s="5" t="n">
        <v>820000</v>
      </c>
    </row>
    <row r="27" spans="1:3">
      <c r="A27" s="4" t="s">
        <v>148</v>
      </c>
      <c r="B27" s="4" t="s">
        <v>43</v>
      </c>
      <c r="C27" s="5" t="n">
        <v>-815000</v>
      </c>
    </row>
    <row r="28" spans="1:3">
      <c r="A28" s="4" t="s">
        <v>149</v>
      </c>
      <c r="B28" s="4" t="s">
        <v>43</v>
      </c>
      <c r="C28" s="5" t="n">
        <v>536541</v>
      </c>
    </row>
    <row r="29" spans="1:3">
      <c r="A29" s="4" t="s">
        <v>155</v>
      </c>
      <c r="B29" s="4" t="s">
        <v>43</v>
      </c>
      <c r="C29" s="5" t="n">
        <v>-775000</v>
      </c>
    </row>
    <row r="30" spans="1:3">
      <c r="A30" s="4" t="s">
        <v>156</v>
      </c>
      <c r="B30" s="4" t="s">
        <v>43</v>
      </c>
      <c r="C30" s="5" t="n">
        <v>632384</v>
      </c>
    </row>
    <row r="31" spans="1:3">
      <c r="A31" s="4" t="s">
        <v>157</v>
      </c>
      <c r="B31" s="5" t="n">
        <v>-78737</v>
      </c>
      <c r="C31" s="4" t="s">
        <v>43</v>
      </c>
    </row>
    <row r="32" spans="1:3">
      <c r="A32" s="4" t="s">
        <v>158</v>
      </c>
      <c r="B32" s="5" t="n">
        <v>-34834</v>
      </c>
      <c r="C32" s="4" t="s">
        <v>43</v>
      </c>
    </row>
    <row r="33" spans="1:3">
      <c r="A33" s="4" t="s">
        <v>159</v>
      </c>
      <c r="B33" s="5" t="n">
        <v>297698</v>
      </c>
      <c r="C33" s="5" t="n">
        <v>84208</v>
      </c>
    </row>
    <row r="34" spans="1:3">
      <c r="A34" s="4" t="s">
        <v>160</v>
      </c>
      <c r="B34" s="5" t="n">
        <v>102824</v>
      </c>
      <c r="C34" s="5" t="n">
        <v>1433798</v>
      </c>
    </row>
    <row r="35" spans="1:3">
      <c r="A35" s="4" t="s">
        <v>161</v>
      </c>
      <c r="B35" s="4" t="s">
        <v>43</v>
      </c>
      <c r="C35" s="5" t="n">
        <v>200000</v>
      </c>
    </row>
    <row r="36" spans="1:3">
      <c r="A36" s="4" t="s">
        <v>162</v>
      </c>
      <c r="B36" s="5" t="n">
        <v>-257245</v>
      </c>
      <c r="C36" s="5" t="n">
        <v>-184450</v>
      </c>
    </row>
    <row r="37" spans="1:3">
      <c r="A37" s="4" t="s">
        <v>163</v>
      </c>
      <c r="B37" s="5" t="n">
        <v>-287868</v>
      </c>
      <c r="C37" s="5" t="n">
        <v>-18101</v>
      </c>
    </row>
    <row r="38" spans="1:3">
      <c r="A38" s="4" t="s">
        <v>164</v>
      </c>
      <c r="B38" s="5" t="n">
        <v>-367383</v>
      </c>
      <c r="C38" s="5" t="n">
        <v>94891</v>
      </c>
    </row>
    <row r="39" spans="1:3">
      <c r="A39" s="4" t="s">
        <v>165</v>
      </c>
      <c r="B39" s="5" t="n">
        <v>-2219519</v>
      </c>
      <c r="C39" s="5" t="n">
        <v>-100148</v>
      </c>
    </row>
    <row r="40" spans="1:3">
      <c r="A40" s="4" t="s">
        <v>166</v>
      </c>
      <c r="B40" s="5" t="n">
        <v>4776453</v>
      </c>
      <c r="C40" s="5" t="n">
        <v>568396</v>
      </c>
    </row>
    <row r="41" spans="1:3">
      <c r="A41" s="4" t="s">
        <v>167</v>
      </c>
      <c r="B41" s="7" t="n">
        <v>2556934</v>
      </c>
      <c r="C41" s="7" t="n">
        <v>4682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74</v>
      </c>
    </row>
    <row r="4" spans="1:2">
      <c r="A4" s="4" t="s">
        <v>136</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21:52:06Z</dcterms:created>
  <dcterms:modified xmlns:dcterms="http://purl.org/dc/terms/" xmlns:xsi="http://www.w3.org/2001/XMLSchema-instance" xsi:type="dcterms:W3CDTF">2018-06-25T21:52:06Z</dcterms:modified>
</cp:coreProperties>
</file>